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Notes Payable and Convertible D" sheetId="12" state="visible" r:id="rId12"/>
    <sheet xmlns:r="http://schemas.openxmlformats.org/officeDocument/2006/relationships" name="Stockholders_ Equity" sheetId="13" state="visible" r:id="rId13"/>
    <sheet xmlns:r="http://schemas.openxmlformats.org/officeDocument/2006/relationships" name="Stock - Based Compensation Expe"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evenue Disaggregation"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Business Combination (Tables)"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Notes Payable and Convertible_2" sheetId="25" state="visible" r:id="rId25"/>
    <sheet xmlns:r="http://schemas.openxmlformats.org/officeDocument/2006/relationships" name="Stockholders_ Equity (Tables)" sheetId="26" state="visible" r:id="rId26"/>
    <sheet xmlns:r="http://schemas.openxmlformats.org/officeDocument/2006/relationships" name="Stock - Based Compensation Ex_2" sheetId="27" state="visible" r:id="rId27"/>
    <sheet xmlns:r="http://schemas.openxmlformats.org/officeDocument/2006/relationships" name="Loss Per Share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Revenue Disaggregation (Table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Business Combination (Details)" sheetId="34" state="visible" r:id="rId34"/>
    <sheet xmlns:r="http://schemas.openxmlformats.org/officeDocument/2006/relationships" name="Business Combination (Details) " sheetId="35" state="visible" r:id="rId35"/>
    <sheet xmlns:r="http://schemas.openxmlformats.org/officeDocument/2006/relationships" name="Business Combination (Details_2" sheetId="36" state="visible" r:id="rId36"/>
    <sheet xmlns:r="http://schemas.openxmlformats.org/officeDocument/2006/relationships" name="Business Combination (Details_3"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Intangible assets, net (Details" sheetId="40" state="visible" r:id="rId40"/>
    <sheet xmlns:r="http://schemas.openxmlformats.org/officeDocument/2006/relationships" name="Intangible assets, net (Detai_2" sheetId="41" state="visible" r:id="rId41"/>
    <sheet xmlns:r="http://schemas.openxmlformats.org/officeDocument/2006/relationships" name="Notes Payable and Convertible_3" sheetId="42" state="visible" r:id="rId42"/>
    <sheet xmlns:r="http://schemas.openxmlformats.org/officeDocument/2006/relationships" name="Notes Payable and Convertible_4" sheetId="43" state="visible" r:id="rId43"/>
    <sheet xmlns:r="http://schemas.openxmlformats.org/officeDocument/2006/relationships" name="Stockholders_ Equity (Details)" sheetId="44" state="visible" r:id="rId44"/>
    <sheet xmlns:r="http://schemas.openxmlformats.org/officeDocument/2006/relationships" name="Stockholders_ Equity (Details) " sheetId="45" state="visible" r:id="rId45"/>
    <sheet xmlns:r="http://schemas.openxmlformats.org/officeDocument/2006/relationships" name="Stockholders_ Equity (Details_2" sheetId="46" state="visible" r:id="rId46"/>
    <sheet xmlns:r="http://schemas.openxmlformats.org/officeDocument/2006/relationships" name="Stock - Based Compensation Ex_3" sheetId="47" state="visible" r:id="rId47"/>
    <sheet xmlns:r="http://schemas.openxmlformats.org/officeDocument/2006/relationships" name="Stock - Based Compensation Ex_4" sheetId="48" state="visible" r:id="rId48"/>
    <sheet xmlns:r="http://schemas.openxmlformats.org/officeDocument/2006/relationships" name="Stock - Based Compensation Ex_5" sheetId="49" state="visible" r:id="rId49"/>
    <sheet xmlns:r="http://schemas.openxmlformats.org/officeDocument/2006/relationships" name="Loss Per Share (Details)" sheetId="50" state="visible" r:id="rId50"/>
    <sheet xmlns:r="http://schemas.openxmlformats.org/officeDocument/2006/relationships" name="Loss Per Share (Details) - Sche"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Income Taxes (Details) - Sche_3" sheetId="55" state="visible" r:id="rId55"/>
    <sheet xmlns:r="http://schemas.openxmlformats.org/officeDocument/2006/relationships" name="Income Taxes (Details) - Sche_4" sheetId="56" state="visible" r:id="rId56"/>
    <sheet xmlns:r="http://schemas.openxmlformats.org/officeDocument/2006/relationships" name="Income Taxes (Details) - Sche_5"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Related Party Transactions (Det" sheetId="60" state="visible" r:id="rId60"/>
    <sheet xmlns:r="http://schemas.openxmlformats.org/officeDocument/2006/relationships" name="Revenue Disaggregation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LOTTERY.COM INC.</t>
        </is>
      </c>
    </row>
    <row r="5">
      <c r="A5" s="4" t="inlineStr">
        <is>
          <t>Trading Symbol</t>
        </is>
      </c>
      <c r="B5" s="4" t="inlineStr">
        <is>
          <t>LTRY</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50700683</v>
      </c>
    </row>
    <row r="9">
      <c r="A9" s="4" t="inlineStr">
        <is>
          <t>Entity Public Float</t>
        </is>
      </c>
      <c r="D9" s="6" t="n">
        <v>73000000</v>
      </c>
    </row>
    <row r="10">
      <c r="A10" s="4" t="inlineStr">
        <is>
          <t>Amendment Flag</t>
        </is>
      </c>
      <c r="B10" s="4" t="inlineStr">
        <is>
          <t>false</t>
        </is>
      </c>
    </row>
    <row r="11">
      <c r="A11" s="4" t="inlineStr">
        <is>
          <t>Entity Central Index Key</t>
        </is>
      </c>
      <c r="B11" s="4" t="inlineStr">
        <is>
          <t>000167348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508</t>
        </is>
      </c>
    </row>
    <row r="27">
      <c r="A27" s="4" t="inlineStr">
        <is>
          <t>Entity Incorporation, State or Country Code</t>
        </is>
      </c>
      <c r="B27" s="4" t="inlineStr">
        <is>
          <t>DE</t>
        </is>
      </c>
    </row>
    <row r="28">
      <c r="A28" s="4" t="inlineStr">
        <is>
          <t>Entity Tax Identification Number</t>
        </is>
      </c>
      <c r="B28" s="4" t="inlineStr">
        <is>
          <t>81-1996183</t>
        </is>
      </c>
    </row>
    <row r="29">
      <c r="A29" s="4" t="inlineStr">
        <is>
          <t>Entity Address, Address Line One</t>
        </is>
      </c>
      <c r="B29" s="4" t="inlineStr">
        <is>
          <t>20808 State Hwy 71 W</t>
        </is>
      </c>
    </row>
    <row r="30">
      <c r="A30" s="4" t="inlineStr">
        <is>
          <t>Entity Address, Address Line Two</t>
        </is>
      </c>
      <c r="B30" s="4" t="inlineStr">
        <is>
          <t>Unit B
Spicewood</t>
        </is>
      </c>
    </row>
    <row r="31">
      <c r="A31" s="4" t="inlineStr">
        <is>
          <t>Entity Address, City or Town</t>
        </is>
      </c>
      <c r="B31" s="4" t="inlineStr">
        <is>
          <t>Texas</t>
        </is>
      </c>
    </row>
    <row r="32">
      <c r="A32" s="4" t="inlineStr">
        <is>
          <t>Entity Address, State or Province</t>
        </is>
      </c>
      <c r="B32" s="4" t="inlineStr">
        <is>
          <t>TX</t>
        </is>
      </c>
    </row>
    <row r="33">
      <c r="A33" s="4" t="inlineStr">
        <is>
          <t>Entity Address, Postal Zip Code</t>
        </is>
      </c>
      <c r="B33" s="4" t="inlineStr">
        <is>
          <t>78669</t>
        </is>
      </c>
    </row>
    <row r="34">
      <c r="A34" s="4" t="inlineStr">
        <is>
          <t>City Area Code</t>
        </is>
      </c>
      <c r="B34" s="4" t="inlineStr">
        <is>
          <t>(512)</t>
        </is>
      </c>
    </row>
    <row r="35">
      <c r="A35" s="4" t="inlineStr">
        <is>
          <t>Local Phone Number</t>
        </is>
      </c>
      <c r="B35" s="4" t="inlineStr">
        <is>
          <t>592-2451</t>
        </is>
      </c>
    </row>
    <row r="36">
      <c r="A36" s="4" t="inlineStr">
        <is>
          <t>Title of 12(b) Security</t>
        </is>
      </c>
      <c r="B36" s="4" t="inlineStr">
        <is>
          <t>Common stock, par value $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32</t>
        </is>
      </c>
    </row>
    <row r="40">
      <c r="A40" s="4" t="inlineStr">
        <is>
          <t>Auditor Name</t>
        </is>
      </c>
      <c r="B40" s="4" t="inlineStr">
        <is>
          <t>Armanino LLP</t>
        </is>
      </c>
    </row>
    <row r="41">
      <c r="A41" s="4" t="inlineStr">
        <is>
          <t>Auditor Location</t>
        </is>
      </c>
      <c r="B41" s="4" t="inlineStr">
        <is>
          <t>Bellevu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4. Property
and Equipment, net Property
and equipment, net as of December 31, 2021 and 2020, consisted of the following:
December 31, December 31,
2021 2020
Computers and equipment $ 113,151 $ 85,004
Furniture and fixtures 23,760 14,301
Software 1,903,121 1,903,121
Property and equipment 2,040,032 2,002,426
Accumulated depreciation (1,898,753 ) (1,331,474 )
Property and equipment, net $ 141,279 $ 670,952 Depreciation
expense for the years ended December 31, 2021 and 2020 amounted to $560,246 and $641,66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5. Intangible
assets, net TinBu
Acquisition The
following intangible assets, net relate to the acquisition of TinBu LLC (“TinBu”): Customer
Relationships Customer
relationships represent the valuation of acquired customer accounts. The cost is amortized on the straight-line method over its
estimated useful life of six years.
December 31, December 31,
2021 2020
Cost basis $ 940,000 $ 940,000
Less: accumulated amortization (522,222 ) (365,556 )
$ 417,778 $ 574,444 Amortization
expense for the years ended December 31, 2021 and 2020 was $156,667. Estimated amortization expense for each of the ensuing
years through December 31, 2024 will be $156,667 (except for 2024, which will be $104,444). Trade
Name Trade
name consists of the valuation of the Company’s trademarks and brand identity. The trade name is being amortized on the straight-line
method over its respective term of six years.
December 31, December 31,
2021 2020
Cost basis $ 10,000 $ 10,000
Less: accumulated amortization (5,556 ) (3,889 )
$ 4,444 $ 6,111 Amortization
expense for the years ended December 31, 2021 and 2020 was $1,667. Estimated amortization expense for each of the ensuing years through
December 31, 2024 will be $1,667 (except for 2024, which will be $1,111). Technology Technology
represents the valuation of acquired technology. The cost is amortized on the straight-line method over its estimated useful life
of six years.
December 31, December 31,
2021 2020
Cost basis $ 1,430,000 $ 1,430,000
Less: accumulated amortization (794,444 ) (556,111 )
$ 635,556 $ 873,889 Amortization
expense for the years ended December 31, 2021 and 2020 was $238,333. Estimated amortization expense for each of the ensuing
years through December 31, 2024 will be $238,333 (except for 2024, which will be $158,889). Software
Agreements The
Company entered into a software agreement with a third party. As part of the agreement, the Company paid $2,000,000 for unlimited
access to the software of the third party. The cost of this software agreement is amortized on the straight-line method over its estimated
useful life of six years.
December 31, December 31,
2021 2020
Cost basis $ 2,000,000 $ 2,000,000
Less: accumulated amortization (1,277,777 ) (944,444 )
$ 722,223 $ 1,055,556 Amortization
expense for the years ended December 31, 2021 and 2020 was $333,333. Estimated amortization expense for each of the ensuing
years through December 31, 2024 will be $333,333 (except for 2024, which will be $55,556). Playsino,
Inc. On March 9,
2018, the Company and Playsino Inc. executed a Merger Agreement (the “Playsino Agreement”), which included a provision that,
in the event of the Playsino Agreement’s termination, the Company would receive a non-exclusive license to certain programs,
databases and operating systems owned by Playsino, Inc. without further action required by either the Company or Playsino, Inc. On February 15,
2021, the Company terminated the majority of the Playsino Agreement, to pursue a business combination with Trident. The surviving provision
was the non-exclusive license for which the Company issued Playsino, Inc. a Series B notes in the principal amount to $12.45 million.
The Company’s non-exclusive license to certain programs, databases and operating systems became effective as of the date of
the termination of the Playsino Agreement, being February 15, 2021, on which both parties were able to agree on the value for the
non-exclusive license. The non-exclusive license is treated as an intangible asset under ASC 350 “Intangibles —
Goodwill and Other”. The useful life of the intangible asset is five years. The cost of the intangible asset is amortized on the
straight-line method over its estimated useful life. As of the date of this filing, the Company’s management assessed that
were no triggering events or circumstances that indicated that the asset carrying value would be impaired. Management will continue to
evaluate for impairment periodically in accordance with ASC 360-10 “Overall — Recoverability of Carrying Amounts —
Assets to Be Held and Used”.
December 31,
2021
Cost basis $ 12,450,000
Less: accumulated amortization (1,867,500 )
$ 10,582,500 Amortization expense for the year ended
December 31, 2021 was $1,867,500. Estimated amortization expense for each of the ensuing years through December 31, 2026 will be $2,075,000
(except for 2026, which will be $207,500). Sports.com Domain Acquisition In February 2021, the Company purchased the domain name sports.com.
The total purchase price for the unlimited use of the domain name was $6,000,000 which was partially paid in cash for $3,000,000 and the
balance was settled by issuing Series B convertible debt of $3,000,000 (see Note 6). The cost is amortized n the straight-line method
over its estimated useful life of fifteen years.
December 31,
2021
Cost basis $ 6,000,000
Less: accumulated amortization (333,333 )
$ 5,666,667 Amortization expense for the year ended December 31,
2021 was $333,333. Estimated amortization expense for each of the ensuing years through December 31, 2036 will be $400,000 (except
for 2036, which will be $66,667). Lottery.com Domain Acquisition In March 2017, the Company purchased the domain
name lottery.com. The total purchase price was $935,000 for the domain name. The cost is amortized on the straight-line method over its
estimated useful life of fifteen years.
December 31, December 31,
2021 2020
Cost basis $ 935,000 $ 935,000
Less: accumulated amortization (296,083 ) (233,750 )
$ 638,917 $ 701,250 Amortization expense for the years ended December
31, 2021 and 2020 was $62,333. Estimated amortization expense for each of the ensuing years through December 31, 2032, will be $62,333
(except for 2032, which will be $15,588). Aganar and JuegaLotto Acquisition The following intangible assets, net relate to
the acquisition of Aganar and JuegaLotto: Customer Relationships Customer relationships represent the
valuation of acquired customer accounts. The asset will be amortized on the straight-line method over its estimated useful life of
six years.
December 31,
2021
Cost basis $ 410,000
Less: accumulated amortization (34,167 )
$ 375,833 Amortization expense for the year ended
December 31, 2021 was $34,167. Estimated amortization expense for each of the ensuing years through December 31, 2027 will be $68,333
(except for 2027, which will be $34,167). Trade Name Trade name consists of the valuation
of the Company’s trademarks and brand identity. The trade name is being amortized on the straight-line method over its respective
term of six years.
December 31,
2021
Cost basis $ 2,540,000
Less: accumulated amortization (211,667 )
$ 2,328,333 Amortization expense for the year ended
December 31, 2021 was $211,667. Estimated amortization expense for each of the ensuing years through December 31, 2027 will be $423,333
(except for 2027, which will be $211,667). Technology Technology represents the valuation
of acquired technology. The asset will be amortized on the straight-line method over its estimated useful life of six years.
December 31,
2021
Cost basis $ 1,620,000
Less: accumulated amortization (135,000 )
$ 1,485,000 Amortization expense for the year ended
December 31, 2021 was $135,000. Estimated amortization expense for each of the ensuing years through December 31, 2027 will be $270,000
(except for 2027, which will be $135,000). Gaming Licenses Gaming licenses represent the valuation
of licenses allowing the entities to operate in certain jurisdictions. The asset will be amortized on the straight-line method over its
estimated useful life of six years.
December 31,
2021
Cost basis $ 4,020,000
Less: accumulated amortization (335,000 )
$ 3,685,000 Amortization expense for the year ended
December 31, 2021 was $670,000. Estimated amortization expense for each of the ensuing years through December 31, 2027 will be $670,000
(except for 2027, which will be $335,000). Internal Use Software Development The Company has reviewed the software
development expenses associated with a variety of software development efforts during the year 2021 and determined that a significant
amount of the expense associated with internally developed software should be capitalized under ASC 350-40. The Company’s identified capitalized software intangible assets
are amortized on a straight-line basis over their estimated useful lives, ranging from 2 to 10 years.
December 31,
2021
Cost basis $ 111,951
Less: accumulated amortization (23,323 )
$ 88,628 Amortization expense for the year ended
December 31, 2021 was $23,323. Estimated amortization expense for years ended December 31, 2022 and December 31, 2023 will be $55,976
and $32,652, respectively. Software development costs of $2,080,099 relate
to project not placed in service as of December 31, 2021, amortization will be calculated using the straight line method over the appropriate
estimated useful li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onvertible Debt</t>
        </is>
      </c>
      <c r="B1" s="2" t="inlineStr">
        <is>
          <t>12 Months Ended</t>
        </is>
      </c>
    </row>
    <row r="2">
      <c r="B2" s="2" t="inlineStr">
        <is>
          <t>Dec. 31, 2021</t>
        </is>
      </c>
    </row>
    <row r="3">
      <c r="A3" s="3" t="inlineStr">
        <is>
          <t>Debt Disclosure [Abstract]</t>
        </is>
      </c>
    </row>
    <row r="4">
      <c r="A4" s="4" t="inlineStr">
        <is>
          <t>Notes Payable and Convertible Debt</t>
        </is>
      </c>
      <c r="B4" s="4" t="inlineStr">
        <is>
          <t>6. Notes Payable and Convertible Debt Secured Convertible Note In connection with the Lottery.com domain purchase,
the Company issued a secured convertible promissory note (“Secured Convertible Note”) with a fair value of $935,000 that matured
in March 2021. The Company used the fair value of the Secured Convertible Note to value the debt instrument issued. In March
2021, the Secured Convertible Note was fully converted into 1,398,221 shares of the Company’s common stock (see Note 7). Series A Notes From August to October 2017, the Company entered into seven Convertible
Promissory Note Agreements with unaffiliated investors for an aggregate amount of $821,500. The notes bear interest at 10% per year, are
unsecured, and were due and payable on June 30, 2019. The parties have verbally agreed to extend the maturity of the notes to December
31, 2021. As of December 31, 2021 and December 31, 2020, the balance amount due on these notes was $0 and $821,500, respectively. The
Company cannot prepay the loan without consent from the noteholders. As of December 31, 2021, there have been no Qualified Financing events,
that trigger conversion, this included the TDAC combination. As of December 31, 2021, the remaining outstanding balance of $771,500 are
no longer convertible and have been reclassified to Notes Payable as per the agreement. Accrued interest on the note payable was $138,822
at December 31, 2021. Series B Notes From November 2018 to December 2020,
the Company entered into multiple Convertible Promissory Note agreements with unaffiliated investors for an aggregate amount of $8,802,828.
The notes bear interest at 8% per year, are unsecured, and were due and payable on dates ranging from December 2020 to December 2021.
For those notes maturing on or before December 31, 2020, the parties entered into amendments in February 2021 to extend the maturity
of the notes to December 21, 2021. The Company cannot prepay the loan without consent from the noteholders. During the year ended December 31, 2021, the Company entered into multiple
Convertible Promissory Note agreements with unaffiliated investors for an aggregate amount of $38,893,733. The notes bear interest at
8% per year, are unsecured, and are due and payable on dates ranging from December 2021 to December 2022. The Company cannot prepay the
loan without consent from the noteholders. As of December 31, 2021, the Series B Convertible Notes had a balance of $0. The Company also
issued additional convertible promissory notes with unaffiliated investors for an aggregate amount of $10,000,000. The notes bear an interest
at 6% per year, are unsecured and were due in May 2023. During the year ended December 31, 2021, the Company
entered into amendments with six of the Series B promissory noteholders to increase the principal value of the notes. The additional principal
associated with the amendments totaled $3,552,114. The amendments were accounted for as a debt extinguishment, whereby the old debt was
derecognized and the new debt was recorded at fair value. The Company recorded loss on extinguishment of $71,812 as a result of the amendment
which is mapped in “Other expenses” on the consolidated statements of operations and comprehensive loss. As of October 29, 2021, all except
$185,095 of the series B convertible notes were converted into 9,764,511 shares of Lottery.com common stock. As of December 31, 2021,
the remaining outstanding balance of $185,095 are no longer convertible and have been reclassified to notes payable. See Note 3 Accrued
interest on this note payable as of December 31, 2021 was $35,184. As of December 31, 2021 and 2020, the outstanding
balances of the Series A and B notes was as follows;
December 31, December 31,
2021 2020
Total face value of series A convertible notes payable $ - $ 821,500
Total face value of series B convertible notes payable - 8,607,802
Total face value of secured convertible promissory note - 935,000
Total face value of convertible notes payable - 10,364,302
Less: unamortized beneficial conversion feature - (1,240,716 )
Less: unamortized debt discount - (230,921 )
Total convertible notes payable, net - 8,892,665
Less: current portion of convertible notes payable - (8,882,665 )
Convertible notes payable, net of current portion $ - $ 10,000 PPP Loan On May 1, 2020, the Company entered into a Promissory
Note with Cross River Bank, which provides for a loan in the aggregate amount of $493,225, pursuant to the Paycheck Protection Program,
(“PPP”). The PPP, established under Division A, Title I of the Coronavirus Aid, Relief and Economic Security Act (“CARES
Act”) enacted on March 27, 2020,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Qualified Expenses”), and maintains
its payroll levels. On August 24, 2021, the PPP loan and accrued interest was forgiven by the U.S. Small Business Administration
(“SBA”) in full. The Company recorded the full amount related to the forgiveness of the PPP loan as a gain on extinguishment
of debt during our third quarter of fiscal year 2021. Short term loans On June 29, 2020, the Company entered
into a Promissory Note with the U.S. Small Business Administration (“SBA”) for $150,000. The loan has a thirty-year term and
bears interest at a rate of 3.75% per annum. Monthly principal and interest payments are deferred for twelve months after the date of
disbursement. The loan may be prepaid at any time prior to maturity with no prepayment penalties. The Promissory Note contains events
of default and other provisions customary for a loan of this type. As of December 31, 2021 and 2020, the balance of the loan was $150,000
and $150,000, respectively. As of December 31, 2021, the accrued interest on this note was $2,255. In August 2020, the Company entered into three
separate note payable agreements with three individuals for an aggregate amount of $37,199. The notes bear interest at a variable rate,
are unsecured, and the parties have verbally agreed the notes will be due upon a qualifying financing event. As of December 30, 2021 and
2020, the balance of the loans totaled $13,000 and 17,700, respectively. Notes payable On August 28, 2018, in connection with the purchase of the entire membership
interest of TinBu, the Company entered into several notes payable for $12,674,635 with the sellers of the TinBu and a broker involved
in the transaction. The notes had an interest rate of 0%, and original maturity date of January 25, 2022. The notes payable were modified
during 2021 to extend the maturity to June 30, 2022 and modified the interest rate to include simple interest of 4.1% per annum effective
October 1, 2021. Each of the amendments were evaluated and determined to be loan modifications and accounted for accordingly. As of December 30, 2021 and December 31, 2020,
the balance of the notes was $2,628,234 and $11,067,64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7. Stockholders’ Equity Preferred and Common Stock Preferred Stock Pursuant to the Company’s charter,
the Company is authorized to issue 1,000,000 shares of preferred stock, par value $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December
31, 2021, there were no shares of preferred stock issued and outstanding. Common Stock Our Charter authorizes the issuance of an aggregate of 500,000,000 shares
of Common Stock, par value $0.001 per share. The shares of Common Stock are duly authorized, validly issued, fully paid and non-assessable.
Our purpose is to engage in any lawful act or activity for which corporations may now or hereafter be organized under the DGCL. Unless
our Board determines otherwise, we will issue all shares of our common stock in uncertificated form. Holders of our Common Stock are entitled
to one vote for each share held of record on all matters submitted to a vote of stockholders. The holders of Common Stock do not have
cumulative voting rights in the election of directors. Upon our liquidation, dissolution or winding up and after payment in full of all
amounts required to be paid to creditors and to the holders of preferred stock having liquidation preferences, if any, the holders of
our Common Stock will be entitled to receive pro rata our remaining assets available for distribution. As of December 31, 2021 and December
31, 2020, 46,808,251 shares and 22,658,006 shares, respectively, were outstanding. During the year ended December 31, 2021, the Company
issued the following shares of common stock.
Issuance of Common Stock in Reverse Merger (Note 3) 11,384,655
Issuance of Common Stock in Global Gaming Acquisition (Note 3) 687,439
Exercise of options (Note 8) 737,732
Exercise of warrants (See below) 177,684
Conversion of convertible debt (Note 6) 11,162,735
Total 24,150,245 Public
Warrants The
Public Warrants became exercisable 30 days after the Closing as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S-1 registration became effective November 24, 2021. The Public Warrants will expire five years after October
29, 2021, which was the completion of the TDAC Combination or earlier upon redemption or liquidation. The Company may redeem the Public
Warrants:
● in
whole and not in part;
● at
a price of $0.01 per warrant;
● upon
a minimum of 30 days’ prior written notice of redemption;
● if,
and only if, the last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se warrants cannot be net cash settled by the Company in any
event. As of December 31, 2021, there
were 20,125,000 Public Warrants outstanding. Immediately after giving effect to the Business Combination, there were 20,125,002 warrants
to purchase share of Common stock outstanding, 20,125,000 of which are public warrants and two of which were previously warrants
of AutoLotto, which are now warrants of Lottery.com and are exercisable to purchase an aggregate of 395,675 shares of common
stock. Private
Warrants Private
warrants of TDAC issued before the business combination were forfeited and did not transfer to the surviving entity. Unit
Purchase Option On June 1, 2018, the Company
sold to the underwriter (and its designees), for $100, an option to purchase up to a total of 1,750,000 Units exercisable at
$12.00 per Unit (or an aggregate exercise price of $21,000,000) commencing on the consummation of the Business Combination. The 1,750,000
Units represents the right to purchase 1,750,000 shares of common stock and 1,750,000 warrants to purchase 1,750,000 shares
of common stock. The unit purchase option may be exercised for cash or on a cashless basis, at the holder’s option, and expires
on May 29, 2023. The Units issuable upon exercise of this option are identical to those offered by Lottery.com. The Company accounted
for the unit purchase option, inclusive of the receipt of $100 cash payment, as an expense of the Business Combination resulting
in a charge directly to stockholders’ equity. As of December 31, 2021 all of the 1,750,000 Units are vested, exercisable and
outstanding. Common Stock Warrants The Company did not issue any warrants during
the years ended December 31, 2021 and 2020. All 395,675 outstanding warrants are fully vested and have a weighted average remaining contractual
life of 4.0 years. The Company did not incur any expense for the year ended December 31, 2021 and 2020.
Number of Shares Weighted Weighted Aggregate
Outstanding at December 31, 2019 573,359 $ 0.28 5.8 $ 272,638
Granted - - -
Exercised - - -
Forfeited/cancelled - - -
Outstanding at December 31, 2020 573,359 0.28 4.8 272,638
Granted - - -
Exercised (177,684 ) 0.66 -
Forfeited/cancelled - - -
Outstanding at December 31, 2021 395,675 $ 0.11 4.0 $ 2,478,501
Exercisable at December 31, 2021 395,675 $ 0.11 4.0 $ 2,478,501 Beneficial Conversion Feature – Convertible
Debt As detailed in Note 6 – Notes
Payable and Convertible Debt, the Company has issued two series of convertible debt. Both issuances resulted in the recognition of the
beneficial conversion features contained within both of the instruments. The Company recognized the proceeds allocable to the beneficial
conversion feature of $8,480,697 as additional paid in capital and a corresponding debt discount of $2,795,000. This additional paid in
capital is reflected in the accompanying consolidated Statements of Equity. Earnout Shares As detailed in Note 3 – as part of the TDAC Combination
as of December 31, 2021 a total of 5,000,000 Earnout Shares are eligible for issuance until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 Based Compensation Expense</t>
        </is>
      </c>
      <c r="B1" s="2" t="inlineStr">
        <is>
          <t>12 Months Ended</t>
        </is>
      </c>
    </row>
    <row r="2">
      <c r="B2" s="2" t="inlineStr">
        <is>
          <t>Dec. 31, 2021</t>
        </is>
      </c>
    </row>
    <row r="3">
      <c r="A3" s="3" t="inlineStr">
        <is>
          <t>Share-Based Payment Arrangement [Abstract]</t>
        </is>
      </c>
    </row>
    <row r="4">
      <c r="A4" s="4" t="inlineStr">
        <is>
          <t>Stock - based Compensation Expense</t>
        </is>
      </c>
      <c r="B4" s="4" t="inlineStr">
        <is>
          <t xml:space="preserve">8. Stock-based Compensation Expense 2015 Stock Option Plan Prior to the closing of the Business Combination,
AutoLotto had the AutoLotto, Inc. 2015 Stock Option/Stock Issuance Plan (the “2015 Plan”) in place. Under the 2015 Plan, incentive
stock options may be granted at a price not less than fair market value of the common stock (110% of fair value to holders of 10% or more
of voting stock). If the Common Stock is at the time of grant listed on any Stock Exchange, then the Fair Market Value shall be the closing
selling price per share of Common Stock on the date in question on the Stock Exchange, as such price is officially quoted in the composite
tape of transactions on such exchange and published in The Wall Street Journal. If there is no closing selling price for the Common Stock
on the date in question, then the Fair Market Value shall be the closing selling price on the last preceding date for which such quotation
exists. If the Common Stock is at the time neither listed on any Stock Exchange, then the Fair Market Value shall be determined by the
Board of Directors or the Committee acting in its capacity as administrator of the Plan after taking into account such factors as the
Plan Administrator shall deem appropriate. The maximum number of shares of Common Stock which may be issued over the term of the Plan
shall not exceed Four Hundred Fifty Thousand (450,000). Options are exercisable over periods not to exceed 10 years (five years for incentive
stock options granted to holders of 10% or more of voting stock) from the date of grant. Shares of Common Stock issued under the Stock
Issuance Program may, in the discretion of the Plan Administrator, be fully and immediately vested upon issuance or may vest in one or
more instalments over the Participant’s period of Service or upon attainment of specified performance objectives. The Plan Administrator
may not impose a vesting schedule upon any option grant or the shares of Common Stock subject to that option which is more restrictive
than twenty percent (20%) per year vesting, with the initial vesting to occur not later than one (1) year after the option grant date.
However, such limitation shall not be applicable to any option grants made to individuals who are officers of the Corporation, non-employee
Board members or independent consultants. 2021 Equity Incentive Plan In connection with the Business Combination, our board of directors
adopted, and our stockholders approved, the Lottery.com 2021 Incentive Award Plan (the “2021 Plan”) under which 13,130,368
shares of Class A common stock were initially reserved for issuance. The 2021 Plan allows for the issuance of incentive and non-qualified
stock options, stock appreciation rights, restricted stock, restricted stock units and other stock or cash based awards. The number of
shares of the Company’s Class A common stock available for issuance under the 2021 Plan increases annually on the first day of each
calendar year, beginning on and including January 1, 2022 and ending on and including January 1, 2031 by a number of shares of Company
common stock equal to five percent (5%) of the total outstanding shares of Company common stock on the last day of the prior calendar
year. Notwithstanding the foregoing, the Board may act prior to January 1st of a given year to provide that there will be no
such increase in the share reserve for such year or that the increase in the share reserve for such year will be a lesser number
of shares of Company common stock than would otherwise occur pursuant to the preceding sentence. As of December 31, 2021, the Company
has not granted awards under the 2021 Plan. Stock Options The Company did not issue any new stock options
during the years ended December 31, 2021 and 2020. The following table shows stock option activity for the years ended December 31, 2021
and 2020:
Shares Outstanding Weighted Weighted Aggregate
Balance, December 31, 2019 18,618 1,334,005 $ 0.31 6.5 $ 362,841
Forfeited/cancelled 18,786 (18,786 ) (0.67 )
Balance, December 31, 2020 37,405 1,315,218 0.30 5.5 $ 362,841
Exercised - (737,732 ) (0.28 )
Forfeited/Cancelled 231,825 (231,825 ) (0.65 )
Balance, December 31, 2021 269,229 345,661 $ 0.97 4.4 $ 2,061,303
Exercisable, December 31, 2021 - 345,661 $ 0.97 4.4 $ 2,061,303 Stock-based compensation expense related
to the employee options was $10,077 and $9,417 for the year ended December 31, 2021, and 2020 respectively. Stock-based compensation expense related to the non-employee options
was $0 and $6,682 for year ended December 31, 2021 and 2020, respectively. No income tax benefit has been recognized related to the stock-based
compensation expense, and no tax benefits have been realized from the exercised stock options. As of December 31, 2021, unrecognized stock-based
compensation associated with stock options amounted to $0. Restricted awards The Company has awarded restricted
stock to employees on October 28, 2021, which were granted with various vesting terms including immediate vesting, service-based vesting,
and performance-based vesting. In accordance with ASC 718, the Company has classified the restricted stock as equity. For employee issuances, the measurement date is the date of grant,
and the Company recognizes compensation expense for the grant of the restricted shares, over the service period for the restricted shares
that vest over a period of multiple years and for performance-based vesting awards, the Company recognizes the expense when management
believes it is probable the performance condition will be achieved. As of December 31, 2021, the Company had granted 3,832,431 shares
with vesting to begin April 2022. For the year ended December 31, 2021, the Company recognized $15,522,185 of stock compensation expense
related to the employee restricted stock grants. As of December 31, 2021, unrecognized stock-based compensation associated with the restricted
stock awards is $41,006,168 which will be expensed over the next 3.75 years. The Company had restricted stock activity summarized as follows:
Weighted
Average
Number of Grant
Shares Fair Value
Outstanding at December 31, 2020 - $ -
Granted 3,832,431 14.75
Vested - -
Forfeited/cancelled - -
Restricted shares unvested at December 31, 2021 3,832,431 $ 1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t>
        </is>
      </c>
      <c r="B1" s="2" t="inlineStr">
        <is>
          <t>12 Months Ended</t>
        </is>
      </c>
    </row>
    <row r="2">
      <c r="B2" s="2" t="inlineStr">
        <is>
          <t>Dec. 31, 2021</t>
        </is>
      </c>
    </row>
    <row r="3">
      <c r="A3" s="3" t="inlineStr">
        <is>
          <t>Disclosure of Income (Loss) Per Share [Abstract]</t>
        </is>
      </c>
    </row>
    <row r="4">
      <c r="A4" s="4" t="inlineStr">
        <is>
          <t>Loss Per Share</t>
        </is>
      </c>
      <c r="B4" s="4" t="inlineStr">
        <is>
          <t>9. Loss Per Share The following table sets forth the computation of basic and diluted
net loss per share:
Years
Ended December 31,
2021 2020
Comprehensive net loss attributable to stockholders $ (11,092,605 ) $ (5,812,663 )
Weighted average common shares outstanding
Basic and diluted 25,998,831 22,658,006
Net loss per common share
Basic and diluted $ (0.43 ) $ (0.26 ) As of December 31, 2021, the Company
excluded 345,661 stock options, 2,012,774 convertible debt into common shares, 3,832,431 of restricted awards, 3,869,305 of warrants,
1,726,027 of earn out shares and 604,110 of unit purchase options from the calculation of diluted net loss per share with the effect being
anti-dilutive. As of December 31, 2020, the Company excluded 1,315,218 stock options
and 537,359 warrants from the computation of diluted net loss per share since the intrinsic value of these instruments was zero with the
effect being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 Company's pre-tax income (loss) by jurisdiction was as follows
for the years ending December 31, 2021 and December 31, 2020;
Year ended Year ended
December 31, December 31,
2021 2020
Domestic $ (11,538,270 ) $ (5,093,504 )
Foreign $ (968,455 ) -
Total $ (12,506,715 ) $ 5,093,504 The provision for income taxes for continuing operations for the year
ended December 31, 2021 and 2020 consist of the following:
Year ended December 31, Year ended December 31,
2021 2020
Current income taxes
Federal - -
State 101,378 800
Foreign - -
Total current income taxes 6,378 800
Deferred income taxes
Federal (1,653,067 ) -
State - -
Foreign - -
Total deferred income taxes (1,653,067 ) 800
Valuation allowance -
Total income tax expense (benefit) (1,551,689 ) 800 A reconciliation between the amount of reported
income tax expense (benefit) and the amount computed by multiplying income from continuing operations before income taxes by the statutory
federal income tax rate is shown below. Income tax expense for the year ended December 31, 2021 includes state minimum taxes, permanent
differences, and deferred tax assets for which a full valuation allowance has been placed. A corresponding tax expense is included for
the year ended December 31, 2021 to reflect the increase in the valuation allowance.
Year ended December 31, Year ended December 31,
2021 2020
Tax Expense at statutory federal rate of 21% $ (2,278,546 ) $ (1,069,636 )
State income taxes, net of federal income tax benefit 80,089 -
Foreign rate differential (21,037 ) -
Permanent differences 1,500,262 359,450
Other – Miscellaneous - 40
Change in valuation allowance (832,458 ) 710,146
Income tax expense (benefit) $ (1,551,689 ) $ - 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
2021 2020
Long-term deferred tax assets:
Federal net operating loss carryforwards $ 12,621,470 $ 13,211,841
Foreign net operating loss carryforwards 174,589 -
Stock compensation 3,308,116
Fixed assets - 6,648
Intangible assets - 121,333
Other 19,540 170,880
Total deferred tax assets before valuation allowance $ 16,123,715 $ 13,510,703
Deferred tax liabilities:
Fixed assets $ 336,699 $ -
Intangible assets 1,452,273 -
Total deferred tax liabilities 1,788,972 -
Valuation allowance (14,334,743 ) (13,510,703 )
Net deferred tax assets and liabilities $ - $ - Due to the Global Gaming acquisition
and the recording of related deferred tax liabilities, the Company released approximately $1,600,000 of valuation allowance since the
additional deferred tax liabilities represent a future source of taxable income. For the year ended December 31, 2021, the valuation allowance
decreased by approximately $800,000. the Company believes a full valuation allowance against the net deferred tax asset is appropriate
at this time. The Company will continue to evaluate the realizability of its deferred tax assets in future years. At December 31, 2021, our carryforwards
available to offset future taxable income consisted of federal net operating loss (“NOL”) carryforwards of approximately $52,000,000, $11,400,000 of which expires between 2034 and 2037 and $40,700,000 of which has no expiration date. We account for uncertain tax positions
in accordance with ASC 740-10-25, which prescribes a comprehensive model for the financial statement recognition, measurement, presentation
and disclosure of uncertain tax positions taken or expected to be taken in income tax returns. We have not recorded any unrecognized tax
benefits as of December 31, 2021. Our practice is to recognize interest
and penalties related to income tax matters in income tax expense in our consolidated statements of operations. We did not have any
interest or penalties on unrecognized tax benefits accrued at December 31, 2021. The Company is subject to income taxes in the US federal jurisdiction
and various state jurisdictions. With few exceptions, the Company is no longer subject to US federal, state and local tax examinations
by tax authorities for years prior to fiscal year 2017. The Company is currently not under audit by any tax autho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Indemnification Agreements The Company enters into indemnification
provisions under its agreements with other entit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21 and 2020. Digital
Securities In 2018, the Company commenced a sale
offering and issuance (the “LDC Offering”) of 285 million revenue participation interests (the “Digital Securities”)
of the net raffle revenue of LDC Crypto Universal Public Company Limited (“LDC”). The Digital Securities do not
have any voting rights, redemption rights, or liquidation rights, nor are they tied in any way to other equity securities of LDC or the
Company nor do they otherwise hold any rights that a holder of equity securities of LDC or the Company may have or that a holder of traditional
equity securities or capital stock may have. Rather, each of the holders of the Digital Securities has a pro rata right to receive 7%
of the net raffle revenue. If the net raffle revenue is zero for a given period, holders of the Digital Securities are not eligible
to receive any cash distributions from any raffle sweepstakes of LDC for such period. For the year ended December 31, 2021, the Company
incurred an obligation to pay an aggregate amount of approximately $5,632 to holders of the outstanding Digital Securities. The Company
did not satisfy any of those obligations during the year ended December 31, 2021. For year ended December 31, 2020, the Company incurred
obligations and paid $17,937, respectively, to holders of the outstanding Digital Securities. Leases The Company leases office space in Spicewood,
Texas which expires January 21, 2022. For the year ended December 31, 2021 and 2020, the Company’s total rent expense was approximately
$206,471 and $49,202, respectively. As of December 31, 2021, future minimum rent payments
due under non-cancellable leases with initial maturities greater than one year are as follows:
Years ending December 31, Amount
2022 184,154
2023 135,222
2024 30,404
$ 393,028 Litigation
and Other Loss Contingencies As of December 31, 2021, there
were no pending proceedings that are deemed to be materially detrimental. The Company is a party to legal proceedings in the ordinary
course of its business. The Company believes that the nature of these proceedings is typical for a company of its size and scop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2. Related Party Transactions The Company has entered into transactions with
related parties. The Company regularly reviews these transactions; however, the Company’s results of operations may have been different
if these transactions were conducted with nonrelated parties. During the year ended December 31,
2020, the Company entered into borrowing arrangements with the individual founders to provide operating cash flow for the Company. The
Company paid $4,700 during the year and has an outstanding balance of $13,000. During the years ended December 31,
2021 and 2020, the Company entered into a services agreement with Master Goblin Games, LLC (“Master Goblin Games”), an entity
owned by an officer of the Company, to facilitate the establishment of receipt of retail lottery licenses in certain jurisdictions. As
of December 31, 2021, the Company had no outstanding related party payables. Pursuant to the Service Agreement,
Master Goblin is authorized and approved by the Company to incur up to $100,000 in initial expenses per location for the commencement
of operations at each location, including, without limitation, tenant improvements, furniture, inventory, fixtures and equipment, security
and lease deposits, and licensing and filing fees. Similarly, pursuant to the Service Agreement, during each month of operation, Master
Goblin is authorized to submit to the Company for reimbursement on-going expenses of up to $5,000 per location for actually incurred
lease expenses. The initial expenses are submitted by Master Goblin to the Company upon Master Goblin securing a lease and leases are
only secured by Master Goblin in any location upon request of the Company. Such initial expenses are recorded by the Company as lease
obligations. On-going expenses are submitted by Master Goblin to the Company on a monthly basis, subject to offset, and are recorded
by the Company as an expense. To the extent Master Goblin has a positive net income in any month, exclusive of the sale of lottery games,
such net income reduces or eliminates such reimbursable expenses for that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Disaggregation</t>
        </is>
      </c>
      <c r="B1" s="2" t="inlineStr">
        <is>
          <t>12 Months Ended</t>
        </is>
      </c>
    </row>
    <row r="2">
      <c r="B2" s="2" t="inlineStr">
        <is>
          <t>Dec. 31, 2021</t>
        </is>
      </c>
    </row>
    <row r="3">
      <c r="A3" s="3" t="inlineStr">
        <is>
          <t>Revenue Disaggregation [Abstract]</t>
        </is>
      </c>
    </row>
    <row r="4">
      <c r="A4" s="4" t="inlineStr">
        <is>
          <t>Revenue Disaggregation</t>
        </is>
      </c>
      <c r="B4" s="4" t="inlineStr">
        <is>
          <t xml:space="preserve">13. Revenue Disaggregation Revenue disaggregation consists of the following:
2021 2020
Gaming 8,506,176 3,069,373
Other 60,021,150 4,390,141
Total 68,527,326 7,459,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t>
        </is>
      </c>
      <c r="B3" s="6" t="n">
        <v>62638970</v>
      </c>
      <c r="C3" s="6" t="n">
        <v>3825511</v>
      </c>
    </row>
    <row r="4">
      <c r="A4" s="4" t="inlineStr">
        <is>
          <t>Restricted cash</t>
        </is>
      </c>
      <c r="B4" s="4" t="inlineStr">
        <is>
          <t xml:space="preserve"> </t>
        </is>
      </c>
      <c r="C4" s="5" t="n">
        <v>6950000</v>
      </c>
    </row>
    <row r="5">
      <c r="A5" s="4" t="inlineStr">
        <is>
          <t>Accounts receivable</t>
        </is>
      </c>
      <c r="B5" s="5" t="n">
        <v>21696653</v>
      </c>
      <c r="C5" s="5" t="n">
        <v>26195</v>
      </c>
    </row>
    <row r="6">
      <c r="A6" s="4" t="inlineStr">
        <is>
          <t>Prepaid expenses</t>
        </is>
      </c>
      <c r="B6" s="5" t="n">
        <v>13896638</v>
      </c>
      <c r="C6" s="5" t="n">
        <v>22013110</v>
      </c>
    </row>
    <row r="7">
      <c r="A7" s="4" t="inlineStr">
        <is>
          <t>Other current assets</t>
        </is>
      </c>
      <c r="B7" s="5" t="n">
        <v>226200</v>
      </c>
      <c r="C7" s="5" t="n">
        <v>788033</v>
      </c>
    </row>
    <row r="8">
      <c r="A8" s="4" t="inlineStr">
        <is>
          <t>Total current assets</t>
        </is>
      </c>
      <c r="B8" s="5" t="n">
        <v>98458461</v>
      </c>
      <c r="C8" s="5" t="n">
        <v>33602849</v>
      </c>
    </row>
    <row r="9">
      <c r="A9" s="4" t="inlineStr">
        <is>
          <t>Investments</t>
        </is>
      </c>
      <c r="B9" s="5" t="n">
        <v>250000</v>
      </c>
      <c r="C9" s="5" t="n">
        <v>250000</v>
      </c>
    </row>
    <row r="10">
      <c r="A10" s="4" t="inlineStr">
        <is>
          <t>Goodwill</t>
        </is>
      </c>
      <c r="B10" s="5" t="n">
        <v>19590758</v>
      </c>
      <c r="C10" s="5" t="n">
        <v>12997048</v>
      </c>
    </row>
    <row r="11">
      <c r="A11" s="4" t="inlineStr">
        <is>
          <t>Intangible assets, net</t>
        </is>
      </c>
      <c r="B11" s="5" t="n">
        <v>28710980</v>
      </c>
      <c r="C11" s="5" t="n">
        <v>3211250</v>
      </c>
    </row>
    <row r="12">
      <c r="A12" s="4" t="inlineStr">
        <is>
          <t>Property and equipment, net</t>
        </is>
      </c>
      <c r="B12" s="5" t="n">
        <v>141279</v>
      </c>
      <c r="C12" s="5" t="n">
        <v>670952</v>
      </c>
    </row>
    <row r="13">
      <c r="A13" s="4" t="inlineStr">
        <is>
          <t>Total assets</t>
        </is>
      </c>
      <c r="B13" s="5" t="n">
        <v>147151478</v>
      </c>
      <c r="C13" s="5" t="n">
        <v>50732099</v>
      </c>
    </row>
    <row r="14">
      <c r="A14" s="3" t="inlineStr">
        <is>
          <t>Liabilities</t>
        </is>
      </c>
    </row>
    <row r="15">
      <c r="A15" s="4" t="inlineStr">
        <is>
          <t>Trade payables</t>
        </is>
      </c>
      <c r="B15" s="5" t="n">
        <v>1006535</v>
      </c>
      <c r="C15" s="5" t="n">
        <v>2176621</v>
      </c>
    </row>
    <row r="16">
      <c r="A16" s="4" t="inlineStr">
        <is>
          <t>Deferred revenue</t>
        </is>
      </c>
      <c r="B16" s="5" t="n">
        <v>662335</v>
      </c>
      <c r="C16" s="5" t="n">
        <v>7763593</v>
      </c>
    </row>
    <row r="17">
      <c r="A17" s="4" t="inlineStr">
        <is>
          <t>Convertible debt, net - current</t>
        </is>
      </c>
      <c r="B17" s="4" t="inlineStr">
        <is>
          <t xml:space="preserve"> </t>
        </is>
      </c>
      <c r="C17" s="5" t="n">
        <v>8882665</v>
      </c>
    </row>
    <row r="18">
      <c r="A18" s="4" t="inlineStr">
        <is>
          <t>Notes payable - current</t>
        </is>
      </c>
      <c r="B18" s="5" t="n">
        <v>3771340</v>
      </c>
      <c r="C18" s="5" t="n">
        <v>12207180</v>
      </c>
    </row>
    <row r="19">
      <c r="A19" s="4" t="inlineStr">
        <is>
          <t>Accrued interest</t>
        </is>
      </c>
      <c r="B19" s="5" t="n">
        <v>176260</v>
      </c>
      <c r="C19" s="5" t="n">
        <v>721717</v>
      </c>
    </row>
    <row r="20">
      <c r="A20" s="4" t="inlineStr">
        <is>
          <t>Accrued and other expenses</t>
        </is>
      </c>
      <c r="B20" s="5" t="n">
        <v>4528815</v>
      </c>
      <c r="C20" s="5" t="n">
        <v>2335350</v>
      </c>
    </row>
    <row r="21">
      <c r="A21" s="4" t="inlineStr">
        <is>
          <t>Total current liabilities</t>
        </is>
      </c>
      <c r="B21" s="5" t="n">
        <v>10145285</v>
      </c>
      <c r="C21" s="5" t="n">
        <v>34087126</v>
      </c>
    </row>
    <row r="22">
      <c r="A22" s="4" t="inlineStr">
        <is>
          <t>Convertible debt, net - non current</t>
        </is>
      </c>
      <c r="B22" s="4" t="inlineStr">
        <is>
          <t xml:space="preserve"> </t>
        </is>
      </c>
      <c r="C22" s="5" t="n">
        <v>10000</v>
      </c>
    </row>
    <row r="23">
      <c r="A23" s="4" t="inlineStr">
        <is>
          <t>Other long term liabilities</t>
        </is>
      </c>
      <c r="B23" s="5" t="n">
        <v>1169</v>
      </c>
      <c r="C23" s="4" t="inlineStr">
        <is>
          <t xml:space="preserve"> </t>
        </is>
      </c>
    </row>
    <row r="24">
      <c r="A24" s="4" t="inlineStr">
        <is>
          <t>Total liabilities</t>
        </is>
      </c>
      <c r="B24" s="5" t="n">
        <v>10146454</v>
      </c>
      <c r="C24" s="5" t="n">
        <v>34097126</v>
      </c>
    </row>
    <row r="25">
      <c r="A25" s="4" t="inlineStr">
        <is>
          <t>Commitments and contingencies (Note 11)</t>
        </is>
      </c>
      <c r="B25" s="4" t="inlineStr">
        <is>
          <t xml:space="preserve"> </t>
        </is>
      </c>
      <c r="C25" s="4" t="inlineStr">
        <is>
          <t xml:space="preserve"> </t>
        </is>
      </c>
    </row>
    <row r="26">
      <c r="A26" s="3" t="inlineStr">
        <is>
          <t>Equity</t>
        </is>
      </c>
    </row>
    <row r="27">
      <c r="A27" s="4" t="inlineStr">
        <is>
          <t>Controlling Interest</t>
        </is>
      </c>
      <c r="B27" s="4" t="inlineStr">
        <is>
          <t xml:space="preserve"> </t>
        </is>
      </c>
      <c r="C27" s="4" t="inlineStr">
        <is>
          <t xml:space="preserve"> </t>
        </is>
      </c>
    </row>
    <row r="28">
      <c r="A28" s="4" t="inlineStr">
        <is>
          <t>Preferred Stock, par value $0.001, 1,000,000 shares authorized, none issued and outstanding</t>
        </is>
      </c>
      <c r="B28" s="4" t="inlineStr">
        <is>
          <t xml:space="preserve"> </t>
        </is>
      </c>
      <c r="C28" s="4" t="inlineStr">
        <is>
          <t xml:space="preserve"> </t>
        </is>
      </c>
    </row>
    <row r="29">
      <c r="A29" s="4" t="inlineStr">
        <is>
          <t>Common stock, par value $0.001, 500,000,000 shares authorized, 46,808,251 and 22,658,006 issued and outstanding as of December 31, 2021 and December 31, 2020, respectively</t>
        </is>
      </c>
      <c r="B29" s="5" t="n">
        <v>46808</v>
      </c>
      <c r="C29" s="5" t="n">
        <v>22658</v>
      </c>
    </row>
    <row r="30">
      <c r="A30" s="4" t="inlineStr">
        <is>
          <t>Additional paid-in capital</t>
        </is>
      </c>
      <c r="B30" s="5" t="n">
        <v>240411298</v>
      </c>
      <c r="C30" s="5" t="n">
        <v>111752883</v>
      </c>
    </row>
    <row r="31">
      <c r="A31" s="4" t="inlineStr">
        <is>
          <t>Accumulated other comprehensive loss</t>
        </is>
      </c>
      <c r="B31" s="5" t="n">
        <v>-655</v>
      </c>
      <c r="C31" s="4" t="inlineStr">
        <is>
          <t xml:space="preserve"> </t>
        </is>
      </c>
    </row>
    <row r="32">
      <c r="A32" s="4" t="inlineStr">
        <is>
          <t>Accumulated deficit</t>
        </is>
      </c>
      <c r="B32" s="5" t="n">
        <v>-106232518</v>
      </c>
      <c r="C32" s="5" t="n">
        <v>-95140568</v>
      </c>
    </row>
    <row r="33">
      <c r="A33" s="4" t="inlineStr">
        <is>
          <t>Total Lottery.com Inc. stockholders’ equity</t>
        </is>
      </c>
      <c r="B33" s="5" t="n">
        <v>134224933</v>
      </c>
      <c r="C33" s="5" t="n">
        <v>16634973</v>
      </c>
    </row>
    <row r="34">
      <c r="A34" s="4" t="inlineStr">
        <is>
          <t>Noncontrolling interest</t>
        </is>
      </c>
      <c r="B34" s="5" t="n">
        <v>2780091</v>
      </c>
      <c r="C34" s="4" t="inlineStr">
        <is>
          <t xml:space="preserve"> </t>
        </is>
      </c>
    </row>
    <row r="35">
      <c r="A35" s="4" t="inlineStr">
        <is>
          <t>Total Equity</t>
        </is>
      </c>
      <c r="B35" s="5" t="n">
        <v>137005024</v>
      </c>
      <c r="C35" s="5" t="n">
        <v>16634973</v>
      </c>
    </row>
    <row r="36">
      <c r="A36" s="4" t="inlineStr">
        <is>
          <t>Total Liabilities &amp; Equity</t>
        </is>
      </c>
      <c r="B36" s="6" t="n">
        <v>147151478</v>
      </c>
      <c r="C36" s="6" t="n">
        <v>50732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 GAAP ASC ASU FASB </t>
        </is>
      </c>
    </row>
    <row r="5">
      <c r="A5" s="4" t="inlineStr">
        <is>
          <t>Impact of Trident Acquisition Corp. Business Combination</t>
        </is>
      </c>
      <c r="B5" s="4" t="inlineStr">
        <is>
          <t xml:space="preserve">Impact
of Trident Acquisition Corp. Business Combination We accounted
for the October 29, 2021 Business Combination as a reverse recapitalization whereby AutoLotto was deter mined
as the accounting acquirer and Trident Acquisition Corp. (“TDAC”) as the accounting acquiree. This determination was primarily
based on:
● former AutoLotto stockholders having the largest voting interest in Lottery.com Inc. (“Lottery.com”);
● the
board of directors of Lottery.com having 7 members, and AutoLotto’s former stockholders
having the ability to nominate the majority of the members of the board of directors;
● AutoLotto
management continuing to hold executive management roles for the post-combination company
and being responsible for the day-to-day operations;
● the
post-combination company assuming the Lottery.com name;
● Lottery.com
maintaining the pre-existing AutoLotto headquarters; and the
intended strategy of Lottery.com being a continuation of AutoLotto’s strategy. Accordingly,
the Business Combination was treated as the equivalent of AutoLotto issuing stock for the net assets of TDAC, accompanied by a recapitalization.
The net assets of TD AC are stated at historical cost, with no goodwill or other intangible assets
recorded. While
TDAC was the legal acquirer in the Business Combination, because AutoLotto was determined as the accounting acquirer, the
historical financial statements of AutoLotto became the historical financial statements of the combined company, upon the consummation
of the Business Combination. As a result, the financial statements included in t consolidated
financial statements reflect (i) the historical operating results of AutoLotto prior to the Business Combination; (ii) the combined results
of the Company and AutoLotto following the closing of the Business Combination; (iii) the assets and liabilities of AutoLotto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AutoLotto ’ s
stockholders in connection with the recapitalization transaction. As such, the shares, corresponding capital amounts and earnings per
share, as applicable, related to AutoLotto convertible preferred stock and common stock prior to the Business Combination have been retroactively
converted by applying the exchange ratio established in the Business Combination. </t>
        </is>
      </c>
    </row>
    <row r="6">
      <c r="A6" s="4" t="inlineStr">
        <is>
          <t>Non-controlling Interests</t>
        </is>
      </c>
      <c r="B6" s="4" t="inlineStr">
        <is>
          <t xml:space="preserve">Non-controlling
Interests Non-controlling
interests represent the proportionate ownership of Aganar and JuegaLotto, held by minority members and reflect their capital investments
as well as their proportionate interest in subsidiary losses and other changes in members’ equity, including translation adjustments. </t>
        </is>
      </c>
    </row>
    <row r="7">
      <c r="A7" s="4" t="inlineStr">
        <is>
          <t>Segments</t>
        </is>
      </c>
      <c r="B7" s="4" t="inlineStr">
        <is>
          <t xml:space="preserve">Segment Reporting Operating
segments are defined as components of an enterprise about which separate financial information is available that is evaluated regularly
by the chief operating decision maker in deciding how to allocate resources and in assessing operating performance. Under the provisions
of ASC 280, Segment Reporting, the Company is not organized around specific services or geographic regions. The Company operates in one
service line, providing lottery products and services . We
determined that our Chief Financial </t>
        </is>
      </c>
    </row>
    <row r="8">
      <c r="A8" s="4" t="inlineStr">
        <is>
          <t>Concentration of Credit Risks</t>
        </is>
      </c>
      <c r="B8" s="4" t="inlineStr">
        <is>
          <t xml:space="preserve">Concentration
of Credit Risks Financial
instruments that are potentially subject to concentrations of credit risk are primarily cash. Cash are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 </t>
        </is>
      </c>
    </row>
    <row r="9">
      <c r="A9" s="4" t="inlineStr">
        <is>
          <t>Use of Estimates</t>
        </is>
      </c>
      <c r="B9" s="4" t="inlineStr">
        <is>
          <t xml:space="preserve">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The Company evaluates its estimates on an ongoing basis and prepares its estimates on historical experience and other assumptions
the Company believes to be reasonable under the circumstances. </t>
        </is>
      </c>
    </row>
    <row r="10">
      <c r="A10" s="4" t="inlineStr">
        <is>
          <t>Reclassifications</t>
        </is>
      </c>
      <c r="B10" s="4" t="inlineStr">
        <is>
          <t xml:space="preserve">Reclassifications Certain
balances have been reclassified in the accompanying consolidated financial statements to conform to the current year presentation. These
reclassifications had no effect on the balances of current or total assets and prior year’s net loss or accumulated deficit. </t>
        </is>
      </c>
    </row>
    <row r="11">
      <c r="A11" s="4" t="inlineStr">
        <is>
          <t>Foreign currency translation</t>
        </is>
      </c>
      <c r="B11" s="4" t="inlineStr">
        <is>
          <t xml:space="preserve">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t>
        </is>
      </c>
    </row>
    <row r="12">
      <c r="A12" s="4" t="inlineStr">
        <is>
          <t>Cash and Restricted Cash</t>
        </is>
      </c>
      <c r="B12" s="4" t="inlineStr">
        <is>
          <t xml:space="preserve">Cash
and Restricted Cash As of
December 31, 2021 and 2020, cash comprised of cash deposits, and deposits with some banks exceed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had no marketable securities as of December 31, 2021 and December 31, 2020. As
of December 31, 2020, restricted cash included $6,950,000 escrow deposit related to the Company’s future performance obligations
to provide data access to a third party under a Master Service Agreement dated December 12, 2020. As of December 31, 2021, the restricted
cash balance was $0 as the Company met all requirements in the agreement. </t>
        </is>
      </c>
    </row>
    <row r="13">
      <c r="A13" s="4" t="inlineStr">
        <is>
          <t>Accounts Receivable</t>
        </is>
      </c>
      <c r="B13" s="4" t="inlineStr">
        <is>
          <t xml:space="preserve">Accounts
Receivable The
Company through its various merchant providers pre-authorizes forms of payment prior to the sale of digital representation of lottery
games to minimize exposure to losses related to uncollected payments and does not extend credit to the user of the B2C Platform or the
commercial partner of the B2B API, being its customers, in the normal course of business. The Company estimates its bad debt exposure
each period and records a bad debt provision for accounts receivable it believes it may not collect in full. The Company did not record
any allowance for uncollectible receivables as of December 31, 2021 and 2020. The Company has not incurred bad debt expense historically. </t>
        </is>
      </c>
    </row>
    <row r="14">
      <c r="A14" s="4" t="inlineStr">
        <is>
          <t>Prepaid Expenses</t>
        </is>
      </c>
      <c r="B14" s="4" t="inlineStr">
        <is>
          <t xml:space="preserve">Prepaid
Expenses Prepaid
expenses consist of payments made on contractual obligations for services to be consumed in future periods. The Company entered into
an agreement with a third party to provide advertising services and issued equity instruments as compensation for the advertising services.
The Company expenses the service as it is performed. The value of the services provided were used to value these contracts. The current
portion of prepaid expenses is included in current assets on the consolidated balance sheets. </t>
        </is>
      </c>
    </row>
    <row r="15">
      <c r="A15" s="4" t="inlineStr">
        <is>
          <t>Investments</t>
        </is>
      </c>
      <c r="B15" s="4" t="inlineStr">
        <is>
          <t xml:space="preserve">Investments On
August 2, 2018, AutoLotto purchased 186,666 shares of Class A-1 common stock of a third party business development partner representing
4% of the total outstanding shares of the company. As this investment resulted in less than 20% ownership, it was accounted for using
the cost basis method. </t>
        </is>
      </c>
    </row>
    <row r="16">
      <c r="A16" s="4" t="inlineStr">
        <is>
          <t>Property and equipment, net</t>
        </is>
      </c>
      <c r="B16" s="4" t="inlineStr">
        <is>
          <t xml:space="preserve">Property
and equipment, net Property
and equipment are stated at cost. Depreciation and amortization are generally computed using the straight-line method over estimated
useful lives ranging from three to five years. Leasehold improvements are amortized over the shorter of the lease term or the estimated
useful life of the asset. Routine maintenance and repair costs are expensed as incurred. The costs of major additions, replacements and
improvements are capitalized. Gains and losses realized on the sale or disposal of property and equipment are recognized or charged to
other expense in the consolidated statement of operations. Depreciation
of property and equipment is computed using the straight-line method over the following estimated useful lives: </t>
        </is>
      </c>
    </row>
    <row r="17">
      <c r="A17" s="4" t="inlineStr">
        <is>
          <t>Leases</t>
        </is>
      </c>
      <c r="B17" s="4" t="inlineStr">
        <is>
          <t xml:space="preserve">Leases Right-of-use
ass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line basis over the lease term. Under
the available practical expedient, the Company accounts for the lease and non-lease components as a single lease component for all classes
of underlying assets as both a lessee and lessor. Further, management elected a short-term lease exception policy on all classes of underlying
assets, permitting the Company to not apply the recognition requirements of this standard to short-term leases (i.e. leases with
terms of 12 months or less). </t>
        </is>
      </c>
    </row>
    <row r="18">
      <c r="A18" s="4" t="inlineStr">
        <is>
          <t>Internal Use Software Development</t>
        </is>
      </c>
      <c r="B18" s="4" t="inlineStr">
        <is>
          <t xml:space="preserve">Internal
Use Software Development Software
development costs incurred internally to develop software programs to be used solely to meet our internal needs and applications are
capitalized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t>
        </is>
      </c>
    </row>
    <row r="19">
      <c r="A19" s="4" t="inlineStr">
        <is>
          <t>Goodwill and Other Intangible Assets</t>
        </is>
      </c>
      <c r="B19" s="4" t="inlineStr">
        <is>
          <t xml:space="preserve">Goodwill
and Other Intangible Asset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in accordance with the provisions of ASC 350, “ Goodwill and
Other Intangible Assets </t>
        </is>
      </c>
    </row>
    <row r="20">
      <c r="A20" s="4" t="inlineStr">
        <is>
          <t>Revenue Recognition</t>
        </is>
      </c>
      <c r="B20" s="4" t="inlineStr">
        <is>
          <t xml:space="preserve">Revenue
Recognition Under
the new standard, Accounting Standards Update (“ASU”) 2014-09, “ Revenue from
Contracts with Customers (Topic 606) ”, the Company recognizes revenues when the following
criteria are met: (i) persuasive evidence of a contract with a customer exists; (ii) identifiable performance obligations under the contract
exist; (iii) the transaction price is determinable for each performance obligation; (iv) the transaction price is allocated to each performance
obligation; and (v) when the performance obligations are satisfied. Revenues are recognized when control of the promised goods or
services is transferred to the customers in an amount that reflects the consideration expected to be entitled to in exchange for those
goods or services. </t>
        </is>
      </c>
    </row>
    <row r="21">
      <c r="A21" s="4" t="inlineStr">
        <is>
          <t>Lottery game revenue</t>
        </is>
      </c>
      <c r="B21" s="4" t="inlineStr">
        <is>
          <t xml:space="preserve">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are recognized at a point in time.
The Company receives consideration for lottery game sales at the time of delivery to the customer, being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In accordance with Accounting Standards
Codification (“ASC”) 606, the Company evaluates the presentation of revenue on a gross versus net basis dependent on if the
Company is a principal or agent. In making this evaluation, some of the factors that are considered include whether the Company has control
over the specified good or services before they are transferred to the customer. The Company also assesses if it is primarily responsible
for fulfilling the promise to provide the goods or services,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ment risk of all lottery game sales as it retains
physical possession of lottery game sales tickets from time of sale until the point of redemption. The Company also retains inventory
risk an all lottery game sales tickets as they would be responsible for any potential winnings related to lost or unredeemable tickets
at the time of redemption. Finally, while states has the authority to establish lottery game sales prices, the Company can add service
fees to ticket prices evidencing its ability to establish the ultimate price of the lottery tickets being sold. Other
associated revenue The Company’s
performance obligations in agreements with certain customers is to provide a license of intellectual property related to the use of the
Company’s tradename for marketing purposes by partners of the Company. Customers pay a license fee up front. The transaction price
is deemed to be the license issue fee stated in the contract. The license offered by the Company represents a symbolic license which
provides the customer with the right to use the Company’s intellectual property on an ongoing basis with continued support throughout
the term of the contract in the form of ongoing maintenance of the underlying intellectual property. There is no variable consideration
related to these performance obligations. Affiliate
marketing credit revenue The Company’s
performance obligation in agreements with certain customers is to transfer previously acquired affiliate marketing credits (‘credits’).
Customers’ payment for these credits is priced on a per-contract basis. The performance obligation in these agreements is to provide
title rights of the previously acquired credits to the customer. This transfer is point-in-time when the revenue is recognized, and there
are no variable considerations related to this performance obligation.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producing transactions, that are collected
by us from a customer, are excluded from revenue. </t>
        </is>
      </c>
    </row>
    <row r="22">
      <c r="A22" s="4" t="inlineStr">
        <is>
          <t>Cost of Revenue</t>
        </is>
      </c>
      <c r="B22" s="4" t="inlineStr">
        <is>
          <t xml:space="preserve">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Other non-variable costs included in cost of revenue include affiliate
marketing credits acquired on a per-contract basis. </t>
        </is>
      </c>
    </row>
    <row r="23">
      <c r="A23" s="4" t="inlineStr">
        <is>
          <t>Stock Based Compensation</t>
        </is>
      </c>
      <c r="B23" s="4" t="inlineStr">
        <is>
          <t xml:space="preserve">Stock-based Compensation Effective
October 1, 2019, the Company adopted ASU 2018-07, Compensation – “Stock Compensation (Topic 718): Improvements to
Nonemployee Share-based Payment Accounting” Stock
Compensation </t>
        </is>
      </c>
    </row>
    <row r="24">
      <c r="A24" s="4" t="inlineStr">
        <is>
          <t>Advertising Costs</t>
        </is>
      </c>
      <c r="B24" s="4" t="inlineStr">
        <is>
          <t xml:space="preserve">Advertising
Costs Advertising
costs are charged to operations when incurred. Advertising costs for the years ended December 31, 2021 and 2020 were approximately
$507,000 and $66,000, respectively. </t>
        </is>
      </c>
    </row>
    <row r="25">
      <c r="A25" s="4" t="inlineStr">
        <is>
          <t>Income Taxes</t>
        </is>
      </c>
      <c r="B25" s="4" t="inlineStr">
        <is>
          <t xml:space="preserve">Income
Taxes For
both financial accounting and tax reporting purposes, the Company reports income and expenses based on the accrual method of accounting. For
federal and state income tax purposes, the Company reports income or loss from their investments in limited liability companies on the
consolidated income tax returns. As such, all taxable income and available tax credits are passed from the limited liability companies
to the individual members. It is the responsibility of the individual members to report the taxable income and tax credits, and to pay
any resulting income taxes. Therefore, in relation to the income and losses incurred by the limited liability companies, they have been
consolidated in the Company’s tax return and provision based upon its relative ownership. Income
taxes are accounted for in accordance with ASC 740, “ Income Taxes The
Company records uncertain tax positions in accordance with ASC 740 on the basis of a two-step process in which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percent likely to be realized upon ultimate settlement with the related tax authority. The Company’s
policy is to recognize interest and penalties related to the underpayment of income taxes as a component of income tax expense or benefit.
To date, there have been no interest or penalties charged in relation to the unrecognized tax benefits. Generally,
the taxing authorities can audit the previous three years of tax returns and in certain situations audit additional years. For federal
tax purposes, the Company’s 2018 through 2021 tax years generally remain open for examination by the tax authorities under the
normal three-year statute of limitations. For state tax purposes, the Company’s 2017 through 2021 tax years remain open for
examination by the tax authorities under the normal four-year statute of limitations. </t>
        </is>
      </c>
    </row>
    <row r="26">
      <c r="A26" s="4" t="inlineStr">
        <is>
          <t>Fair Value of Financial Instruments</t>
        </is>
      </c>
      <c r="B26" s="4" t="inlineStr">
        <is>
          <t xml:space="preserve">Fair
Value of Financial Instruments The
Company determines the fair value of its financial instruments in accordance with the provisions of ASC 820, Fair Value
Measurements and Disclosures , Level
3 measurements). The three levels of the fair value hierarchy under ASC 820 are described below: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Valuation is generated from model-based techniques that use significant assumptions
not observable in the market. These unobservable assumptions reflect our own estimates of
assumptions that market participants would use in pricing the asset or liability. Determination
of fair val ue and the resulting hierarchy requires the use of observable market data whenever available. The
classification of an asset or liability in the hierarchy is based upon the lowest level of input that is significant to the measurement
of fair value. </t>
        </is>
      </c>
    </row>
    <row r="27">
      <c r="A27" s="4" t="inlineStr">
        <is>
          <t>Fair value of stock options and warrants</t>
        </is>
      </c>
      <c r="B27" s="4" t="inlineStr">
        <is>
          <t xml:space="preserve">Fair
value of stock options and warrants Management
uses the Black-Scholes option-pricing model to calculate the fair value of stock options and warrants. Use of this method requires
management to make assumptions and estimates about the expected life of options and warrants, anticipated forfeitures, the risk-free rate,
and the volatility of the Company’s share price. In making these assumptions and estimates, management relies on historical market
data. </t>
        </is>
      </c>
    </row>
    <row r="28">
      <c r="A28" s="4" t="inlineStr">
        <is>
          <t>Recent Accounting Pronouncements</t>
        </is>
      </c>
      <c r="B28" s="4" t="inlineStr">
        <is>
          <t>Recent
Accounting Pronouncements In January
2017, the FASB issued ASU No. 2017-04, Intangibles - Goodwill and other (Topic 350) In June
2016, the FASB issued ASU No. 2016-13, Financial Instruments – Credit Losses (Topic 326) Measurement of Credit Losses
on Financial Instruments In December
2019, the FASB issued ASU No 2019-12, Income Taxes (Topic 740): Simplifying the Accounting for Income Taxes ( ) In October
2020, the FASB issued ASU No. 2020-09, Debt (Topic 470) (“ASU 2020-09”). ASU 2020-09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depreciation of property and equipment</t>
        </is>
      </c>
      <c r="B4" s="4" t="inlineStr">
        <is>
          <t xml:space="preserve">Computers and equipment 3 years
Furniture and fixtures 5 years
Software 3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tangible and intangible assets acquisition</t>
        </is>
      </c>
      <c r="B4" s="4" t="inlineStr">
        <is>
          <t xml:space="preserve">Cash $ 517,460
Accounts receivable, net 34,134
Prepaids 5,024
Property and equipment, net 2,440
Other assets, net 65,349
Intangible assets 8,590,000
Goodwill 4,940,643
Total assets $ 14,155,051
Accounts payable and other liabilities $ (387,484 )
Customer deposits (134,707 )
Related party loan (417,017 )
Total liabilities $ (939,208 )
Total net assets of Acquirees $ 13,215,843 </t>
        </is>
      </c>
    </row>
    <row r="5">
      <c r="A5" s="4" t="inlineStr">
        <is>
          <t>Schedule of tangible and intangible assets acquisition</t>
        </is>
      </c>
      <c r="B5" s="4" t="inlineStr">
        <is>
          <t xml:space="preserve">Category Fair
Value
Customer relationships $ 410,000
Gaming licensees 4,020,000
Trade names and trademarks 2,540,000
Technology 1,620,000
Total Intangibles $ 8,590,000 </t>
        </is>
      </c>
    </row>
    <row r="6">
      <c r="A6" s="4" t="inlineStr">
        <is>
          <t>Schedule of basic and diluted weighted average number of shares</t>
        </is>
      </c>
      <c r="B6" s="4" t="inlineStr">
        <is>
          <t xml:space="preserve">For the year ended December 31, 2021
Global
Lottery.com Gaming Pro forma
Total revenues $ 68,527,394 1,962,370 $ 70,489,764
Net income (loss) (10,955,026 ) (86,162 ) (11,041,188 )
Net income (loss) attributable to shareholders $ (11,092,605 ) (86,162 ) $ (11,178,767 )
Net income (loss) per common share
Basic and diluted $ (0.43 ) $ (0.43 )
Weighted average common shares outstanding
Basic and diluted 25,998,831 25,998,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December 31,
2021 2020
Computers and equipment $ 113,151 $ 85,004
Furniture and fixtures 23,760 14,301
Software 1,903,121 1,903,121
Property and equipment 2,040,032 2,002,426
Accumulated depreciation (1,898,753 ) (1,331,474 )
Property and equipment, net $ 141,279 $ 670,9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customer relationships represent the valuation of acquired customer accounts</t>
        </is>
      </c>
      <c r="B4" s="4" t="inlineStr">
        <is>
          <t xml:space="preserve">December 31, December 31,
2021 2020
Cost basis $ 940,000 $ 940,000
Less: accumulated amortization (522,222 ) (365,556 )
$ 417,778 $ 574,444
December 31, December 31,
2021 2020
Cost basis $ 10,000 $ 10,000
Less: accumulated amortization (5,556 ) (3,889 )
$ 4,444 $ 6,111
December 31, December 31,
2021 2020
Cost basis $ 1,430,000 $ 1,430,000
Less: accumulated amortization (794,444 ) (556,111 )
$ 635,556 $ 873,889
December 31, December 31,
2021 2020
Cost basis $ 2,000,000 $ 2,000,000
Less: accumulated amortization (1,277,777 ) (944,444 )
$ 722,223 $ 1,055,556
December 31,
2021
Cost basis $ 12,450,000
Less: accumulated amortization (1,867,500 )
$ 10,582,500
December 31,
2021
Cost basis $ 6,000,000
Less: accumulated amortization (333,333 )
$ 5,666,667
December 31, December 31,
2021 2020
Cost basis $ 935,000 $ 935,000
Less: accumulated amortization (296,083 ) (233,750 )
$ 638,917 $ 701,250
December 31,
2021
Cost basis $ 410,000
Less: accumulated amortization (34,167 )
$ 375,833
December 31,
2021
Cost basis $ 2,540,000
Less: accumulated amortization (211,667 )
$ 2,328,333
December 31,
2021
Cost basis $ 1,620,000
Less: accumulated amortization (135,000 )
$ 1,485,000
December 31,
2021
Cost basis $ 4,020,000
Less: accumulated amortization (335,000 )
$ 3,685,000
December 31,
2021
Cost basis $ 111,951
Less: accumulated amortization (23,323 )
$ 88,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Payable and Convertible Debt (Tables)</t>
        </is>
      </c>
      <c r="B1" s="2" t="inlineStr">
        <is>
          <t>12 Months Ended</t>
        </is>
      </c>
    </row>
    <row r="2">
      <c r="B2" s="2" t="inlineStr">
        <is>
          <t>Dec. 31, 2021</t>
        </is>
      </c>
    </row>
    <row r="3">
      <c r="A3" s="3" t="inlineStr">
        <is>
          <t>Debt Disclosure [Abstract]</t>
        </is>
      </c>
    </row>
    <row r="4">
      <c r="A4" s="4" t="inlineStr">
        <is>
          <t>Schedule of the outstanding balances of the Series A and B notes</t>
        </is>
      </c>
      <c r="B4" s="4" t="inlineStr">
        <is>
          <t xml:space="preserve">December 31, December 31,
2021 2020
Total face value of series A convertible notes payable $ - $ 821,500
Total face value of series B convertible notes payable - 8,607,802
Total face value of secured convertible promissory note - 935,000
Total face value of convertible notes payable - 10,364,302
Less: unamortized beneficial conversion feature - (1,240,716 )
Less: unamortized debt discount - (230,921 )
Total convertible notes payable, net - 8,892,665
Less: current portion of convertible notes payable - (8,882,665 )
Convertible notes payable, net of current portion $ - $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mon stock</t>
        </is>
      </c>
      <c r="B4" s="4" t="inlineStr">
        <is>
          <t xml:space="preserve">Issuance of Common Stock in Reverse Merger (Note 3) 11,384,655
Issuance of Common Stock in Global Gaming Acquisition (Note 3) 687,439
Exercise of options (Note 8) 737,732
Exercise of warrants (See below) 177,684
Conversion of convertible debt (Note 6) 11,162,735
Total 24,150,245 </t>
        </is>
      </c>
    </row>
    <row r="5">
      <c r="A5" s="4" t="inlineStr">
        <is>
          <t>Schedule of common stock outstanding warrants</t>
        </is>
      </c>
      <c r="B5" s="4" t="inlineStr">
        <is>
          <t xml:space="preserve">Number of Shares Weighted Weighted Aggregate
Outstanding at December 31, 2019 573,359 $ 0.28 5.8 $ 272,638
Granted - - -
Exercised - - -
Forfeited/cancelled - - -
Outstanding at December 31, 2020 573,359 0.28 4.8 272,638
Granted - - -
Exercised (177,684 ) 0.66 -
Forfeited/cancelled - - -
Outstanding at December 31, 2021 395,675 $ 0.11 4.0 $ 2,478,501
Exercisable at December 31, 2021 395,675 $ 0.11 4.0 $ 2,478,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 Based Compensation Expense (Tables)</t>
        </is>
      </c>
      <c r="B1" s="2" t="inlineStr">
        <is>
          <t>12 Months Ended</t>
        </is>
      </c>
    </row>
    <row r="2">
      <c r="B2" s="2" t="inlineStr">
        <is>
          <t>Dec. 31, 2021</t>
        </is>
      </c>
    </row>
    <row r="3">
      <c r="A3" s="3" t="inlineStr">
        <is>
          <t>Share-Based Payment Arrangement [Abstract]</t>
        </is>
      </c>
    </row>
    <row r="4">
      <c r="A4" s="4" t="inlineStr">
        <is>
          <t>Schedule of restricted stock activity</t>
        </is>
      </c>
      <c r="B4" s="4" t="inlineStr">
        <is>
          <t xml:space="preserve">Shares Outstanding Weighted Weighted Aggregate
Balance, December 31, 2019 18,618 1,334,005 $ 0.31 6.5 $ 362,841
Forfeited/cancelled 18,786 (18,786 ) (0.67 )
Balance, December 31, 2020 37,405 1,315,218 0.30 5.5 $ 362,841
Exercised - (737,732 ) (0.28 )
Forfeited/Cancelled 231,825 (231,825 ) (0.65 )
Balance, December 31, 2021 269,229 345,661 $ 0.97 4.4 $ 2,061,303
Exercisable, December 31, 2021 - 345,661 $ 0.97 4.4 $ 2,061,303 </t>
        </is>
      </c>
    </row>
    <row r="5">
      <c r="A5" s="4" t="inlineStr">
        <is>
          <t>Schedule of restricted stock activity</t>
        </is>
      </c>
      <c r="B5" s="4" t="inlineStr">
        <is>
          <t xml:space="preserve">Weighted
Average
Number of Grant
Shares Fair Value
Outstanding at December 31, 2020 - $ -
Granted 3,832,431 14.75
Vested - -
Forfeited/cancelled - -
Restricted shares unvested at December 31, 2021 3,832,431 $ 1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Share (Tables)</t>
        </is>
      </c>
      <c r="B1" s="2" t="inlineStr">
        <is>
          <t>12 Months Ended</t>
        </is>
      </c>
    </row>
    <row r="2">
      <c r="B2" s="2" t="inlineStr">
        <is>
          <t>Dec. 31, 2021</t>
        </is>
      </c>
    </row>
    <row r="3">
      <c r="A3" s="3" t="inlineStr">
        <is>
          <t>Income (Loss) Per Share [Abstract]</t>
        </is>
      </c>
    </row>
    <row r="4">
      <c r="A4" s="4" t="inlineStr">
        <is>
          <t>Schedule of basic and diluted net income (loss) per share</t>
        </is>
      </c>
      <c r="B4" s="4" t="inlineStr">
        <is>
          <t xml:space="preserve">Years
Ended December 31,
2021 2020
Comprehensive net loss attributable to stockholders $ (11,092,605 ) $ (5,812,663 )
Weighted average common shares outstanding
Basic and diluted 25,998,831 22,658,006
Net loss per common share
Basic and diluted $ (0.43 ) $ (0.2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Year ended Year ended
December 31, December 31,
2021 2020
Domestic $ (11,538,270 ) $ (5,093,504 )
Foreign $ (968,455 ) -
Total $ (12,506,715 ) $ 5,093,504 </t>
        </is>
      </c>
    </row>
    <row r="5">
      <c r="A5" s="4" t="inlineStr">
        <is>
          <t>Schedule of income taxes for continuing operations</t>
        </is>
      </c>
      <c r="B5" s="4" t="inlineStr">
        <is>
          <t xml:space="preserve">Year ended December 31, Year ended December 31,
2021 2020
Current income taxes
Federal - -
State 101,378 800
Foreign - -
Total current income taxes 6,378 800
Deferred income taxes
Federal (1,653,067 ) -
State - -
Foreign - -
Total deferred income taxes (1,653,067 ) 800
Valuation allowance -
Total income tax expense (benefit) (1,551,689 ) 800 </t>
        </is>
      </c>
    </row>
    <row r="6">
      <c r="A6" s="4" t="inlineStr">
        <is>
          <t>Schedule of increase in the valuation allowance</t>
        </is>
      </c>
      <c r="B6" s="4" t="inlineStr">
        <is>
          <t xml:space="preserve">Year ended December 31, Year ended December 31,
2021 2020
Tax Expense at statutory federal rate of 21% $ (2,278,546 ) $ (1,069,636 )
State income taxes, net of federal income tax benefit 80,089 -
Foreign rate differential (21,037 ) -
Permanent differences 1,500,262 359,450
Other – Miscellaneous - 40
Change in valuation allowance (832,458 ) 710,146
Income tax expense (benefit) $ (1,551,689 ) $ - </t>
        </is>
      </c>
    </row>
    <row r="7">
      <c r="A7" s="4" t="inlineStr">
        <is>
          <t>Schedule of deferred tax assets and liabilities</t>
        </is>
      </c>
      <c r="B7" s="4" t="inlineStr">
        <is>
          <t xml:space="preserve">2021 2020
Long-term deferred tax assets:
Federal net operating loss carryforwards $ 12,621,470 $ 13,211,841
Foreign net operating loss carryforwards 174,589 -
Stock compensation 3,308,116
Fixed assets - 6,648
Intangible assets - 121,333
Other 19,540 170,880
Total deferred tax assets before valuation allowance $ 16,123,715 $ 13,510,703
Deferred tax liabilities:
Fixed assets $ 336,699 $ -
Intangible assets 1,452,273 -
Total deferred tax liabilities 1,788,972 -
Valuation allowance (14,334,743 ) (13,510,703 )
Net deferred tax assets and liabiliti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46808251</v>
      </c>
      <c r="C9" s="5" t="n">
        <v>22658006</v>
      </c>
    </row>
    <row r="10">
      <c r="A10" s="4" t="inlineStr">
        <is>
          <t>Common stock, shares outstanding</t>
        </is>
      </c>
      <c r="B10" s="5" t="n">
        <v>46808251</v>
      </c>
      <c r="C10" s="5" t="n">
        <v>22658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 payments due under non-cancellable leases</t>
        </is>
      </c>
      <c r="B4" s="4" t="inlineStr">
        <is>
          <t xml:space="preserve">Years ending December 31, Amount
2022 184,154
2023 135,222
2024 30,404
$ 393,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Disaggregation (Tables)</t>
        </is>
      </c>
      <c r="B1" s="2" t="inlineStr">
        <is>
          <t>12 Months Ended</t>
        </is>
      </c>
    </row>
    <row r="2">
      <c r="B2" s="2" t="inlineStr">
        <is>
          <t>Dec. 31, 2021</t>
        </is>
      </c>
    </row>
    <row r="3">
      <c r="A3" s="3" t="inlineStr">
        <is>
          <t>Revenue Disaggregation [Abstract]</t>
        </is>
      </c>
    </row>
    <row r="4">
      <c r="A4" s="4" t="inlineStr">
        <is>
          <t>Schedule of revenue disaggregation</t>
        </is>
      </c>
      <c r="B4" s="4" t="inlineStr">
        <is>
          <t xml:space="preserve">2021 2020
Gaming 8,506,176 3,069,373
Other 60,021,150 4,390,141
Total 68,527,326 7,459,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ignificant Accounting Policies (Details) - USD ($)</t>
        </is>
      </c>
      <c r="B1" s="2" t="inlineStr">
        <is>
          <t>Aug. 02, 2018</t>
        </is>
      </c>
      <c r="C1" s="2" t="inlineStr">
        <is>
          <t>Dec. 31, 2021</t>
        </is>
      </c>
      <c r="D1" s="2" t="inlineStr">
        <is>
          <t>Dec. 31, 2020</t>
        </is>
      </c>
    </row>
    <row r="2">
      <c r="A2" s="3" t="inlineStr">
        <is>
          <t>Significant Accounting Policies (Details) [Line Items]</t>
        </is>
      </c>
    </row>
    <row r="3">
      <c r="A3" s="4" t="inlineStr">
        <is>
          <t>Restricted cash</t>
        </is>
      </c>
      <c r="C3" s="6" t="n">
        <v>0</v>
      </c>
      <c r="D3" s="6" t="n">
        <v>6950000</v>
      </c>
    </row>
    <row r="4">
      <c r="A4" s="4" t="inlineStr">
        <is>
          <t>Outstanding shares percentage</t>
        </is>
      </c>
      <c r="B4" s="4" t="inlineStr">
        <is>
          <t>4.00%</t>
        </is>
      </c>
    </row>
    <row r="5">
      <c r="A5" s="4" t="inlineStr">
        <is>
          <t>Ownership percentage</t>
        </is>
      </c>
      <c r="B5" s="4" t="inlineStr">
        <is>
          <t>20.00%</t>
        </is>
      </c>
    </row>
    <row r="6">
      <c r="A6" s="4" t="inlineStr">
        <is>
          <t>Advertising costs</t>
        </is>
      </c>
      <c r="C6" s="6" t="n">
        <v>507000</v>
      </c>
      <c r="D6" s="6" t="n">
        <v>66000</v>
      </c>
    </row>
    <row r="7">
      <c r="A7" s="4" t="inlineStr">
        <is>
          <t>Tax benefit percentage</t>
        </is>
      </c>
      <c r="C7" s="4" t="inlineStr">
        <is>
          <t>50.00%</t>
        </is>
      </c>
    </row>
    <row r="8">
      <c r="A8" s="4" t="inlineStr">
        <is>
          <t>Audit term</t>
        </is>
      </c>
      <c r="C8" s="4" t="inlineStr">
        <is>
          <t>3 years</t>
        </is>
      </c>
    </row>
    <row r="9">
      <c r="A9" s="4" t="inlineStr">
        <is>
          <t>Minimum [Member]</t>
        </is>
      </c>
    </row>
    <row r="10">
      <c r="A10" s="3" t="inlineStr">
        <is>
          <t>Significant Accounting Policies (Details) [Line Items]</t>
        </is>
      </c>
    </row>
    <row r="11">
      <c r="A11" s="4" t="inlineStr">
        <is>
          <t>Estimated useful lives</t>
        </is>
      </c>
      <c r="C11" s="4" t="inlineStr">
        <is>
          <t>3 years</t>
        </is>
      </c>
    </row>
    <row r="12">
      <c r="A12" s="4" t="inlineStr">
        <is>
          <t>Maximum [Member]</t>
        </is>
      </c>
    </row>
    <row r="13">
      <c r="A13" s="3" t="inlineStr">
        <is>
          <t>Significant Accounting Policies (Details) [Line Items]</t>
        </is>
      </c>
    </row>
    <row r="14">
      <c r="A14" s="4" t="inlineStr">
        <is>
          <t>Estimated useful lives</t>
        </is>
      </c>
      <c r="C14" s="4" t="inlineStr">
        <is>
          <t>5 years</t>
        </is>
      </c>
    </row>
    <row r="15">
      <c r="A15" s="4" t="inlineStr">
        <is>
          <t>Class A-1 Common Stock [Member]</t>
        </is>
      </c>
    </row>
    <row r="16">
      <c r="A16" s="3" t="inlineStr">
        <is>
          <t>Significant Accounting Policies (Details) [Line Items]</t>
        </is>
      </c>
    </row>
    <row r="17">
      <c r="A17" s="4" t="inlineStr">
        <is>
          <t>Shares purchased (in Shares)</t>
        </is>
      </c>
      <c r="B17" s="5" t="n">
        <v>1866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depreciation of property and equipment</t>
        </is>
      </c>
      <c r="B1" s="2" t="inlineStr">
        <is>
          <t>12 Months Ended</t>
        </is>
      </c>
    </row>
    <row r="2">
      <c r="B2" s="2" t="inlineStr">
        <is>
          <t>Dec. 31, 2021</t>
        </is>
      </c>
    </row>
    <row r="3">
      <c r="A3" s="4" t="inlineStr">
        <is>
          <t>Computers and equipment [Member]</t>
        </is>
      </c>
    </row>
    <row r="4">
      <c r="A4" s="3" t="inlineStr">
        <is>
          <t>Public Utility, Property, Plant and Equipment [Line Items]</t>
        </is>
      </c>
    </row>
    <row r="5">
      <c r="A5" s="4" t="inlineStr">
        <is>
          <t>Property and equipment, estimated useful lives</t>
        </is>
      </c>
      <c r="B5" s="4" t="inlineStr">
        <is>
          <t>3 years</t>
        </is>
      </c>
    </row>
    <row r="6">
      <c r="A6" s="4" t="inlineStr">
        <is>
          <t>Furniture and Fixtures [Member]</t>
        </is>
      </c>
    </row>
    <row r="7">
      <c r="A7" s="3" t="inlineStr">
        <is>
          <t>Public Utility, Property, Plant and Equipment [Line Items]</t>
        </is>
      </c>
    </row>
    <row r="8">
      <c r="A8" s="4" t="inlineStr">
        <is>
          <t>Property and equipment, estimated useful lives</t>
        </is>
      </c>
      <c r="B8" s="4" t="inlineStr">
        <is>
          <t>5 years</t>
        </is>
      </c>
    </row>
    <row r="9">
      <c r="A9" s="4" t="inlineStr">
        <is>
          <t>Software [Member]</t>
        </is>
      </c>
    </row>
    <row r="10">
      <c r="A10" s="3" t="inlineStr">
        <is>
          <t>Public Utility, Property, Plant and Equipment [Line Items]</t>
        </is>
      </c>
    </row>
    <row r="11">
      <c r="A11" s="4" t="inlineStr">
        <is>
          <t>Property and equipment, estimated useful lives</t>
        </is>
      </c>
      <c r="B11"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Business Combination (Details) - USD ($)</t>
        </is>
      </c>
      <c r="B1" s="2" t="inlineStr">
        <is>
          <t>1 Months Ended</t>
        </is>
      </c>
      <c r="C1" s="2" t="inlineStr">
        <is>
          <t>12 Months Ended</t>
        </is>
      </c>
    </row>
    <row r="2">
      <c r="B2" s="2" t="inlineStr">
        <is>
          <t>Oct. 29, 2021</t>
        </is>
      </c>
      <c r="C2" s="2" t="inlineStr">
        <is>
          <t>Dec. 31, 2021</t>
        </is>
      </c>
      <c r="D2" s="2" t="inlineStr">
        <is>
          <t>Dec. 31, 2022</t>
        </is>
      </c>
      <c r="E2" s="2" t="inlineStr">
        <is>
          <t>Dec. 31, 2020</t>
        </is>
      </c>
    </row>
    <row r="3">
      <c r="A3" s="3" t="inlineStr">
        <is>
          <t>Business Combination (Details) [Line Items]</t>
        </is>
      </c>
    </row>
    <row r="4">
      <c r="A4" s="4" t="inlineStr">
        <is>
          <t>Convertible notes</t>
        </is>
      </c>
      <c r="C4" s="4" t="inlineStr">
        <is>
          <t xml:space="preserve"> </t>
        </is>
      </c>
      <c r="E4" s="6" t="n">
        <v>10000</v>
      </c>
    </row>
    <row r="5">
      <c r="A5" s="4" t="inlineStr">
        <is>
          <t>Gross proceeds</t>
        </is>
      </c>
      <c r="C5" s="5" t="n">
        <v>42794000</v>
      </c>
    </row>
    <row r="6">
      <c r="A6" s="4" t="inlineStr">
        <is>
          <t>Transaction costs</t>
        </is>
      </c>
      <c r="C6" s="5" t="n">
        <v>9460000</v>
      </c>
    </row>
    <row r="7">
      <c r="A7" s="4" t="inlineStr">
        <is>
          <t>Cumulative debt repayments</t>
        </is>
      </c>
      <c r="C7" s="5" t="n">
        <v>11068000</v>
      </c>
    </row>
    <row r="8">
      <c r="A8" s="4" t="inlineStr">
        <is>
          <t>Repayment of notes payable</t>
        </is>
      </c>
      <c r="C8" s="5" t="n">
        <v>5475000</v>
      </c>
    </row>
    <row r="9">
      <c r="A9" s="4" t="inlineStr">
        <is>
          <t>Accrued underwriter fees</t>
        </is>
      </c>
      <c r="C9" s="6" t="n">
        <v>5593000</v>
      </c>
    </row>
    <row r="10">
      <c r="A10" s="4" t="inlineStr">
        <is>
          <t>Per dollar (in Dollars per share)</t>
        </is>
      </c>
      <c r="C10" s="9" t="n">
        <v>22.0848</v>
      </c>
    </row>
    <row r="11">
      <c r="A11" s="4" t="inlineStr">
        <is>
          <t>Purchase price</t>
        </is>
      </c>
      <c r="C11" s="6" t="n">
        <v>10989691</v>
      </c>
    </row>
    <row r="12">
      <c r="A12" s="4" t="inlineStr">
        <is>
          <t>Cash</t>
        </is>
      </c>
      <c r="C12" s="6" t="n">
        <v>10530000</v>
      </c>
    </row>
    <row r="13">
      <c r="A13" s="4" t="inlineStr">
        <is>
          <t>Shares of common stock (in Shares)</t>
        </is>
      </c>
      <c r="C13" s="5" t="n">
        <v>46808251</v>
      </c>
      <c r="E13" s="5" t="n">
        <v>22658006</v>
      </c>
    </row>
    <row r="14">
      <c r="A14" s="4" t="inlineStr">
        <is>
          <t>Price per share (in Dollars per share)</t>
        </is>
      </c>
      <c r="C14" s="8" t="n">
        <v>0.67</v>
      </c>
    </row>
    <row r="15">
      <c r="A15" s="4" t="inlineStr">
        <is>
          <t>Ownership interest</t>
        </is>
      </c>
      <c r="C15" s="4" t="inlineStr">
        <is>
          <t>80.00%</t>
        </is>
      </c>
    </row>
    <row r="16">
      <c r="A16" s="4" t="inlineStr">
        <is>
          <t>Purchase price, grossed</t>
        </is>
      </c>
      <c r="C16" s="6" t="n">
        <v>13215843</v>
      </c>
    </row>
    <row r="17">
      <c r="A17" s="4" t="inlineStr">
        <is>
          <t>Minority interest percentage</t>
        </is>
      </c>
      <c r="C17" s="4" t="inlineStr">
        <is>
          <t>20.00%</t>
        </is>
      </c>
    </row>
    <row r="18">
      <c r="A18" s="4" t="inlineStr">
        <is>
          <t>Deferred tax liabilities</t>
        </is>
      </c>
      <c r="C18" s="6" t="n">
        <v>1600000</v>
      </c>
    </row>
    <row r="19">
      <c r="A19" s="4" t="inlineStr">
        <is>
          <t>Sellers [Member]</t>
        </is>
      </c>
    </row>
    <row r="20">
      <c r="A20" s="3" t="inlineStr">
        <is>
          <t>Business Combination (Details) [Line Items]</t>
        </is>
      </c>
    </row>
    <row r="21">
      <c r="A21" s="4" t="inlineStr">
        <is>
          <t>Additional share of common stock</t>
        </is>
      </c>
      <c r="C21" s="5" t="n">
        <v>6000000</v>
      </c>
    </row>
    <row r="22">
      <c r="A22" s="4" t="inlineStr">
        <is>
          <t>TDAC founders [Member]</t>
        </is>
      </c>
    </row>
    <row r="23">
      <c r="A23" s="3" t="inlineStr">
        <is>
          <t>Business Combination (Details) [Line Items]</t>
        </is>
      </c>
    </row>
    <row r="24">
      <c r="A24" s="4" t="inlineStr">
        <is>
          <t>Additional share of common stock</t>
        </is>
      </c>
      <c r="C24" s="6" t="n">
        <v>4000000</v>
      </c>
    </row>
    <row r="25">
      <c r="A25" s="4" t="inlineStr">
        <is>
          <t>Seller earnout shares (in Shares)</t>
        </is>
      </c>
      <c r="C25" s="5" t="n">
        <v>3000000</v>
      </c>
    </row>
    <row r="26">
      <c r="A26" s="4" t="inlineStr">
        <is>
          <t>Forecast [Member]</t>
        </is>
      </c>
    </row>
    <row r="27">
      <c r="A27" s="3" t="inlineStr">
        <is>
          <t>Business Combination (Details) [Line Items]</t>
        </is>
      </c>
    </row>
    <row r="28">
      <c r="A28" s="4" t="inlineStr">
        <is>
          <t>Seller earnout shares (in Shares)</t>
        </is>
      </c>
      <c r="D28" s="5" t="n">
        <v>2000000</v>
      </c>
    </row>
    <row r="29">
      <c r="A29" s="4" t="inlineStr">
        <is>
          <t>Business Combination [Member]</t>
        </is>
      </c>
    </row>
    <row r="30">
      <c r="A30" s="3" t="inlineStr">
        <is>
          <t>Business Combination (Details) [Line Items]</t>
        </is>
      </c>
    </row>
    <row r="31">
      <c r="A31" s="4" t="inlineStr">
        <is>
          <t>Acquisition percent of equity</t>
        </is>
      </c>
      <c r="C31" s="4" t="inlineStr">
        <is>
          <t>100.00%</t>
        </is>
      </c>
    </row>
    <row r="32">
      <c r="A32" s="4" t="inlineStr">
        <is>
          <t>Acquisition equity</t>
        </is>
      </c>
      <c r="C32" s="4" t="inlineStr">
        <is>
          <t>80.00%</t>
        </is>
      </c>
    </row>
    <row r="33">
      <c r="A33" s="4" t="inlineStr">
        <is>
          <t>Consideration transferred</t>
        </is>
      </c>
      <c r="C33" s="6" t="n">
        <v>10055214</v>
      </c>
    </row>
    <row r="34">
      <c r="A34" s="4" t="inlineStr">
        <is>
          <t>Lottery.com [Member]</t>
        </is>
      </c>
    </row>
    <row r="35">
      <c r="A35" s="3" t="inlineStr">
        <is>
          <t>Business Combination (Details) [Line Items]</t>
        </is>
      </c>
    </row>
    <row r="36">
      <c r="A36" s="4" t="inlineStr">
        <is>
          <t>Converted share (in Shares)</t>
        </is>
      </c>
      <c r="B36" s="10" t="n">
        <v>3.0058</v>
      </c>
      <c r="C36" s="5" t="n">
        <v>9764511</v>
      </c>
    </row>
    <row r="37">
      <c r="A37" s="4" t="inlineStr">
        <is>
          <t>Shares of common stock (in Shares)</t>
        </is>
      </c>
      <c r="C37" s="5" t="n">
        <v>687439</v>
      </c>
    </row>
    <row r="38">
      <c r="A38" s="4" t="inlineStr">
        <is>
          <t>AutoLotto [Member]</t>
        </is>
      </c>
    </row>
    <row r="39">
      <c r="A39" s="3" t="inlineStr">
        <is>
          <t>Business Combination (Details) [Line Items]</t>
        </is>
      </c>
    </row>
    <row r="40">
      <c r="A40" s="4" t="inlineStr">
        <is>
          <t>Converted share (in Shares)</t>
        </is>
      </c>
      <c r="C40" s="5" t="n">
        <v>3248526</v>
      </c>
    </row>
    <row r="41">
      <c r="A41" s="4" t="inlineStr">
        <is>
          <t>Convertible notes</t>
        </is>
      </c>
      <c r="C41" s="6" t="n">
        <v>638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tangible and intangible assets acquisition</t>
        </is>
      </c>
      <c r="B1" s="2" t="inlineStr">
        <is>
          <t>Dec. 31, 2021USD ($)</t>
        </is>
      </c>
    </row>
    <row r="2">
      <c r="A2" s="3" t="inlineStr">
        <is>
          <t>Schedule of tangible and intangible assets acquisition [Abstract]</t>
        </is>
      </c>
    </row>
    <row r="3">
      <c r="A3" s="4" t="inlineStr">
        <is>
          <t>Cash</t>
        </is>
      </c>
      <c r="B3" s="6" t="n">
        <v>517460</v>
      </c>
    </row>
    <row r="4">
      <c r="A4" s="4" t="inlineStr">
        <is>
          <t>Accounts receivable, net</t>
        </is>
      </c>
      <c r="B4" s="5" t="n">
        <v>34134</v>
      </c>
    </row>
    <row r="5">
      <c r="A5" s="4" t="inlineStr">
        <is>
          <t>Prepaids</t>
        </is>
      </c>
      <c r="B5" s="5" t="n">
        <v>5024</v>
      </c>
    </row>
    <row r="6">
      <c r="A6" s="4" t="inlineStr">
        <is>
          <t>Property and equipment, net</t>
        </is>
      </c>
      <c r="B6" s="5" t="n">
        <v>2440</v>
      </c>
    </row>
    <row r="7">
      <c r="A7" s="4" t="inlineStr">
        <is>
          <t>Other assets, net</t>
        </is>
      </c>
      <c r="B7" s="5" t="n">
        <v>65349</v>
      </c>
    </row>
    <row r="8">
      <c r="A8" s="4" t="inlineStr">
        <is>
          <t>Intangible assets</t>
        </is>
      </c>
      <c r="B8" s="5" t="n">
        <v>8590000</v>
      </c>
    </row>
    <row r="9">
      <c r="A9" s="4" t="inlineStr">
        <is>
          <t>Goodwill</t>
        </is>
      </c>
      <c r="B9" s="5" t="n">
        <v>4940643</v>
      </c>
    </row>
    <row r="10">
      <c r="A10" s="4" t="inlineStr">
        <is>
          <t>Total assets</t>
        </is>
      </c>
      <c r="B10" s="5" t="n">
        <v>14155051</v>
      </c>
    </row>
    <row r="11">
      <c r="A11" s="4" t="inlineStr">
        <is>
          <t>Accounts payable and other liabilities</t>
        </is>
      </c>
      <c r="B11" s="5" t="n">
        <v>-387484</v>
      </c>
    </row>
    <row r="12">
      <c r="A12" s="4" t="inlineStr">
        <is>
          <t>Customer deposits</t>
        </is>
      </c>
      <c r="B12" s="5" t="n">
        <v>-134707</v>
      </c>
    </row>
    <row r="13">
      <c r="A13" s="4" t="inlineStr">
        <is>
          <t>Related party loan</t>
        </is>
      </c>
      <c r="B13" s="5" t="n">
        <v>-417017</v>
      </c>
    </row>
    <row r="14">
      <c r="A14" s="4" t="inlineStr">
        <is>
          <t>Total liabilities</t>
        </is>
      </c>
      <c r="B14" s="5" t="n">
        <v>-939208</v>
      </c>
    </row>
    <row r="15">
      <c r="A15" s="4" t="inlineStr">
        <is>
          <t>Total net assets of Acquirees</t>
        </is>
      </c>
      <c r="B15" s="6" t="n">
        <v>132158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Combination (Details) - Schedule of intangible assets - USD ($)</t>
        </is>
      </c>
      <c r="B1" s="2" t="inlineStr">
        <is>
          <t>Dec. 31, 2021</t>
        </is>
      </c>
      <c r="C1" s="2" t="inlineStr">
        <is>
          <t>Dec. 31, 2020</t>
        </is>
      </c>
    </row>
    <row r="2">
      <c r="A2" s="4" t="inlineStr">
        <is>
          <t>Customer relationships [Member]</t>
        </is>
      </c>
    </row>
    <row r="3">
      <c r="A3" s="3" t="inlineStr">
        <is>
          <t>Finite-Lived Intangible Assets [Line Items]</t>
        </is>
      </c>
    </row>
    <row r="4">
      <c r="A4" s="4" t="inlineStr">
        <is>
          <t>Intangible assets</t>
        </is>
      </c>
      <c r="B4" s="6" t="n">
        <v>410000</v>
      </c>
    </row>
    <row r="5">
      <c r="A5" s="4" t="inlineStr">
        <is>
          <t>Total Intangibles</t>
        </is>
      </c>
      <c r="B5" s="5" t="n">
        <v>417778</v>
      </c>
      <c r="C5" s="6" t="n">
        <v>574444</v>
      </c>
    </row>
    <row r="6">
      <c r="A6" s="4" t="inlineStr">
        <is>
          <t>Gaming licensees [Member]</t>
        </is>
      </c>
    </row>
    <row r="7">
      <c r="A7" s="3" t="inlineStr">
        <is>
          <t>Finite-Lived Intangible Assets [Line Items]</t>
        </is>
      </c>
    </row>
    <row r="8">
      <c r="A8" s="4" t="inlineStr">
        <is>
          <t>Intangible assets</t>
        </is>
      </c>
      <c r="B8" s="5" t="n">
        <v>4020000</v>
      </c>
    </row>
    <row r="9">
      <c r="A9" s="4" t="inlineStr">
        <is>
          <t>Trade names and trademarks [Member]</t>
        </is>
      </c>
    </row>
    <row r="10">
      <c r="A10" s="3" t="inlineStr">
        <is>
          <t>Finite-Lived Intangible Assets [Line Items]</t>
        </is>
      </c>
    </row>
    <row r="11">
      <c r="A11" s="4" t="inlineStr">
        <is>
          <t>Intangible assets</t>
        </is>
      </c>
      <c r="B11" s="5" t="n">
        <v>2540000</v>
      </c>
    </row>
    <row r="12">
      <c r="A12" s="4" t="inlineStr">
        <is>
          <t>Technology [Member]</t>
        </is>
      </c>
    </row>
    <row r="13">
      <c r="A13" s="3" t="inlineStr">
        <is>
          <t>Finite-Lived Intangible Assets [Line Items]</t>
        </is>
      </c>
    </row>
    <row r="14">
      <c r="A14" s="4" t="inlineStr">
        <is>
          <t>Intangible assets</t>
        </is>
      </c>
      <c r="B14" s="5" t="n">
        <v>1620000</v>
      </c>
    </row>
    <row r="15">
      <c r="A15" s="4" t="inlineStr">
        <is>
          <t>Total Intangibles</t>
        </is>
      </c>
      <c r="B15" s="6" t="n">
        <v>85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Business Combination (Details) - Schedule of basic and diluted weighted average number of shares</t>
        </is>
      </c>
      <c r="B1" s="2" t="inlineStr">
        <is>
          <t>12 Months Ended</t>
        </is>
      </c>
    </row>
    <row r="2">
      <c r="B2" s="2" t="inlineStr">
        <is>
          <t>Dec. 31, 2021USD ($)$ / sharesshares</t>
        </is>
      </c>
    </row>
    <row r="3">
      <c r="A3" s="4" t="inlineStr">
        <is>
          <t>Lottery.com [Member]</t>
        </is>
      </c>
    </row>
    <row r="4">
      <c r="A4" s="3" t="inlineStr">
        <is>
          <t>Business Combination (Details) - Schedule of basic and diluted weighted average number of shares [Line Items]</t>
        </is>
      </c>
    </row>
    <row r="5">
      <c r="A5" s="4" t="inlineStr">
        <is>
          <t>Total revenues</t>
        </is>
      </c>
      <c r="B5" s="6" t="n">
        <v>68527394</v>
      </c>
    </row>
    <row r="6">
      <c r="A6" s="4" t="inlineStr">
        <is>
          <t>Net income (loss)</t>
        </is>
      </c>
      <c r="B6" s="5" t="n">
        <v>-10955026</v>
      </c>
    </row>
    <row r="7">
      <c r="A7" s="4" t="inlineStr">
        <is>
          <t>Net income (loss) attributable to shareholders</t>
        </is>
      </c>
      <c r="B7" s="6" t="n">
        <v>-11092605</v>
      </c>
    </row>
    <row r="8">
      <c r="A8" s="3" t="inlineStr">
        <is>
          <t>Net income (loss) per common share</t>
        </is>
      </c>
    </row>
    <row r="9">
      <c r="A9" s="4" t="inlineStr">
        <is>
          <t>Basic and diluted (in Dollars per share) | $ / shares</t>
        </is>
      </c>
      <c r="B9" s="8" t="n">
        <v>-0.43</v>
      </c>
    </row>
    <row r="10">
      <c r="A10" s="3" t="inlineStr">
        <is>
          <t>Weighted average common shares outstanding</t>
        </is>
      </c>
    </row>
    <row r="11">
      <c r="A11" s="4" t="inlineStr">
        <is>
          <t>Basic and diluted (in Shares) | shares</t>
        </is>
      </c>
      <c r="B11" s="5" t="n">
        <v>25998831</v>
      </c>
    </row>
    <row r="12">
      <c r="A12" s="4" t="inlineStr">
        <is>
          <t>Global Gaming Acquisition [Member]</t>
        </is>
      </c>
    </row>
    <row r="13">
      <c r="A13" s="3" t="inlineStr">
        <is>
          <t>Business Combination (Details) - Schedule of basic and diluted weighted average number of shares [Line Items]</t>
        </is>
      </c>
    </row>
    <row r="14">
      <c r="A14" s="4" t="inlineStr">
        <is>
          <t>Total revenues</t>
        </is>
      </c>
      <c r="B14" s="6" t="n">
        <v>1962370</v>
      </c>
    </row>
    <row r="15">
      <c r="A15" s="4" t="inlineStr">
        <is>
          <t>Net income (loss)</t>
        </is>
      </c>
      <c r="B15" s="5" t="n">
        <v>-86162</v>
      </c>
    </row>
    <row r="16">
      <c r="A16" s="4" t="inlineStr">
        <is>
          <t>Net income (loss) attributable to shareholders</t>
        </is>
      </c>
      <c r="B16" s="5" t="n">
        <v>-86162</v>
      </c>
    </row>
    <row r="17">
      <c r="A17" s="4" t="inlineStr">
        <is>
          <t>Pro forma Lottery.com [Member]</t>
        </is>
      </c>
    </row>
    <row r="18">
      <c r="A18" s="3" t="inlineStr">
        <is>
          <t>Business Combination (Details) - Schedule of basic and diluted weighted average number of shares [Line Items]</t>
        </is>
      </c>
    </row>
    <row r="19">
      <c r="A19" s="4" t="inlineStr">
        <is>
          <t>Total revenues</t>
        </is>
      </c>
      <c r="B19" s="5" t="n">
        <v>70489764</v>
      </c>
    </row>
    <row r="20">
      <c r="A20" s="4" t="inlineStr">
        <is>
          <t>Net income (loss)</t>
        </is>
      </c>
      <c r="B20" s="5" t="n">
        <v>-11041188</v>
      </c>
    </row>
    <row r="21">
      <c r="A21" s="4" t="inlineStr">
        <is>
          <t>Net income (loss) attributable to shareholders</t>
        </is>
      </c>
      <c r="B21" s="6" t="n">
        <v>-11178767</v>
      </c>
    </row>
    <row r="22">
      <c r="A22" s="3" t="inlineStr">
        <is>
          <t>Net income (loss) per common share</t>
        </is>
      </c>
    </row>
    <row r="23">
      <c r="A23" s="4" t="inlineStr">
        <is>
          <t>Basic and diluted (in Dollars per share) | $ / shares</t>
        </is>
      </c>
      <c r="B23" s="8" t="n">
        <v>-0.43</v>
      </c>
    </row>
    <row r="24">
      <c r="A24" s="3" t="inlineStr">
        <is>
          <t>Weighted average common shares outstanding</t>
        </is>
      </c>
    </row>
    <row r="25">
      <c r="A25" s="4" t="inlineStr">
        <is>
          <t>Basic and diluted (in Shares) | shares</t>
        </is>
      </c>
      <c r="B25" s="5" t="n">
        <v>259988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560246</v>
      </c>
      <c r="C4" s="6" t="n">
        <v>6416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1</t>
        </is>
      </c>
      <c r="C1" s="2" t="inlineStr">
        <is>
          <t>Dec. 31, 2020</t>
        </is>
      </c>
    </row>
    <row r="2">
      <c r="A2" s="3" t="inlineStr">
        <is>
          <t>Property, Plant and Equipment [Line Items]</t>
        </is>
      </c>
    </row>
    <row r="3">
      <c r="A3" s="4" t="inlineStr">
        <is>
          <t>Property and equipment</t>
        </is>
      </c>
      <c r="B3" s="6" t="n">
        <v>2040032</v>
      </c>
      <c r="C3" s="6" t="n">
        <v>2002426</v>
      </c>
    </row>
    <row r="4">
      <c r="A4" s="4" t="inlineStr">
        <is>
          <t>Accumulated depreciation</t>
        </is>
      </c>
      <c r="B4" s="5" t="n">
        <v>-1898753</v>
      </c>
      <c r="C4" s="5" t="n">
        <v>-1331474</v>
      </c>
    </row>
    <row r="5">
      <c r="A5" s="4" t="inlineStr">
        <is>
          <t>Property and equipment, net</t>
        </is>
      </c>
      <c r="B5" s="5" t="n">
        <v>141279</v>
      </c>
      <c r="C5" s="5" t="n">
        <v>670952</v>
      </c>
    </row>
    <row r="6">
      <c r="A6" s="4" t="inlineStr">
        <is>
          <t>Computers and equipment [Member]</t>
        </is>
      </c>
    </row>
    <row r="7">
      <c r="A7" s="3" t="inlineStr">
        <is>
          <t>Property, Plant and Equipment [Line Items]</t>
        </is>
      </c>
    </row>
    <row r="8">
      <c r="A8" s="4" t="inlineStr">
        <is>
          <t>Property and equipment</t>
        </is>
      </c>
      <c r="B8" s="5" t="n">
        <v>113151</v>
      </c>
      <c r="C8" s="5" t="n">
        <v>85004</v>
      </c>
    </row>
    <row r="9">
      <c r="A9" s="4" t="inlineStr">
        <is>
          <t>Furniture and fixtures [Member]</t>
        </is>
      </c>
    </row>
    <row r="10">
      <c r="A10" s="3" t="inlineStr">
        <is>
          <t>Property, Plant and Equipment [Line Items]</t>
        </is>
      </c>
    </row>
    <row r="11">
      <c r="A11" s="4" t="inlineStr">
        <is>
          <t>Property and equipment</t>
        </is>
      </c>
      <c r="B11" s="5" t="n">
        <v>23760</v>
      </c>
      <c r="C11" s="5" t="n">
        <v>14301</v>
      </c>
    </row>
    <row r="12">
      <c r="A12" s="4" t="inlineStr">
        <is>
          <t>Software {Member}</t>
        </is>
      </c>
    </row>
    <row r="13">
      <c r="A13" s="3" t="inlineStr">
        <is>
          <t>Property, Plant and Equipment [Line Items]</t>
        </is>
      </c>
    </row>
    <row r="14">
      <c r="A14" s="4" t="inlineStr">
        <is>
          <t>Property and equipment</t>
        </is>
      </c>
      <c r="B14" s="6" t="n">
        <v>1903121</v>
      </c>
      <c r="C14" s="6" t="n">
        <v>19031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68527394</v>
      </c>
      <c r="C4" s="6" t="n">
        <v>7459514</v>
      </c>
    </row>
    <row r="5">
      <c r="A5" s="4" t="inlineStr">
        <is>
          <t>Cost of revenue</t>
        </is>
      </c>
      <c r="B5" s="5" t="n">
        <v>19158707</v>
      </c>
      <c r="C5" s="5" t="n">
        <v>2952415</v>
      </c>
    </row>
    <row r="6">
      <c r="A6" s="4" t="inlineStr">
        <is>
          <t>Gross profit</t>
        </is>
      </c>
      <c r="B6" s="5" t="n">
        <v>49368687</v>
      </c>
      <c r="C6" s="5" t="n">
        <v>4507099</v>
      </c>
    </row>
    <row r="7">
      <c r="A7" s="3" t="inlineStr">
        <is>
          <t>Operating expenses:</t>
        </is>
      </c>
    </row>
    <row r="8">
      <c r="A8" s="4" t="inlineStr">
        <is>
          <t>Personnel costs</t>
        </is>
      </c>
      <c r="B8" s="5" t="n">
        <v>21585534</v>
      </c>
      <c r="C8" s="5" t="n">
        <v>4477955</v>
      </c>
    </row>
    <row r="9">
      <c r="A9" s="4" t="inlineStr">
        <is>
          <t>Professional fees</t>
        </is>
      </c>
      <c r="B9" s="5" t="n">
        <v>8279798</v>
      </c>
      <c r="C9" s="5" t="n">
        <v>1121218</v>
      </c>
    </row>
    <row r="10">
      <c r="A10" s="4" t="inlineStr">
        <is>
          <t>General and administrative</t>
        </is>
      </c>
      <c r="B10" s="5" t="n">
        <v>5020495</v>
      </c>
      <c r="C10" s="5" t="n">
        <v>1084784</v>
      </c>
    </row>
    <row r="11">
      <c r="A11" s="4" t="inlineStr">
        <is>
          <t>Depreciation and amortization</t>
        </is>
      </c>
      <c r="B11" s="5" t="n">
        <v>4292606</v>
      </c>
      <c r="C11" s="5" t="n">
        <v>1533994</v>
      </c>
    </row>
    <row r="12">
      <c r="A12" s="4" t="inlineStr">
        <is>
          <t>Total operating expenses</t>
        </is>
      </c>
      <c r="B12" s="5" t="n">
        <v>39178433</v>
      </c>
      <c r="C12" s="5" t="n">
        <v>8217951</v>
      </c>
    </row>
    <row r="13">
      <c r="A13" s="4" t="inlineStr">
        <is>
          <t>Income (loss) from operations</t>
        </is>
      </c>
      <c r="B13" s="5" t="n">
        <v>10190254</v>
      </c>
      <c r="C13" s="5" t="n">
        <v>-3710852</v>
      </c>
    </row>
    <row r="14">
      <c r="A14" s="3" t="inlineStr">
        <is>
          <t>Other expenses</t>
        </is>
      </c>
    </row>
    <row r="15">
      <c r="A15" s="4" t="inlineStr">
        <is>
          <t>Interest expense</t>
        </is>
      </c>
      <c r="B15" s="5" t="n">
        <v>19789451</v>
      </c>
      <c r="C15" s="5" t="n">
        <v>1221928</v>
      </c>
    </row>
    <row r="16">
      <c r="A16" s="4" t="inlineStr">
        <is>
          <t>Other expense</t>
        </is>
      </c>
      <c r="B16" s="5" t="n">
        <v>2907518</v>
      </c>
      <c r="C16" s="5" t="n">
        <v>879083</v>
      </c>
    </row>
    <row r="17">
      <c r="A17" s="4" t="inlineStr">
        <is>
          <t>Total other expenses, net</t>
        </is>
      </c>
      <c r="B17" s="5" t="n">
        <v>22696969</v>
      </c>
      <c r="C17" s="5" t="n">
        <v>2101011</v>
      </c>
    </row>
    <row r="18">
      <c r="A18" s="4" t="inlineStr">
        <is>
          <t>Net loss before income tax</t>
        </is>
      </c>
      <c r="B18" s="5" t="n">
        <v>-12506715</v>
      </c>
      <c r="C18" s="5" t="n">
        <v>-5811863</v>
      </c>
    </row>
    <row r="19">
      <c r="A19" s="4" t="inlineStr">
        <is>
          <t>Income tax expense (benefit)</t>
        </is>
      </c>
      <c r="B19" s="5" t="n">
        <v>-1551689</v>
      </c>
      <c r="C19" s="5" t="n">
        <v>800</v>
      </c>
    </row>
    <row r="20">
      <c r="A20" s="4" t="inlineStr">
        <is>
          <t>Net loss</t>
        </is>
      </c>
      <c r="B20" s="5" t="n">
        <v>-10955026</v>
      </c>
      <c r="C20" s="5" t="n">
        <v>-5812663</v>
      </c>
    </row>
    <row r="21">
      <c r="A21" s="4" t="inlineStr">
        <is>
          <t>Other comprehensive loss</t>
        </is>
      </c>
      <c r="B21" s="4" t="inlineStr">
        <is>
          <t xml:space="preserve"> </t>
        </is>
      </c>
      <c r="C21" s="4" t="inlineStr">
        <is>
          <t xml:space="preserve"> </t>
        </is>
      </c>
    </row>
    <row r="22">
      <c r="A22" s="4" t="inlineStr">
        <is>
          <t>Foreign currency translation adjustment, net</t>
        </is>
      </c>
      <c r="B22" s="5" t="n">
        <v>-655</v>
      </c>
      <c r="C22" s="4" t="inlineStr">
        <is>
          <t xml:space="preserve"> </t>
        </is>
      </c>
    </row>
    <row r="23">
      <c r="A23" s="4" t="inlineStr">
        <is>
          <t>Comprehensive loss</t>
        </is>
      </c>
      <c r="B23" s="5" t="n">
        <v>-10955681</v>
      </c>
      <c r="C23" s="5" t="n">
        <v>-5812663</v>
      </c>
    </row>
    <row r="24">
      <c r="A24" s="4" t="inlineStr">
        <is>
          <t>Net income attributable to noncontrolling interest</t>
        </is>
      </c>
      <c r="B24" s="5" t="n">
        <v>136924</v>
      </c>
      <c r="C24" s="4" t="inlineStr">
        <is>
          <t xml:space="preserve"> </t>
        </is>
      </c>
    </row>
    <row r="25">
      <c r="A25" s="4" t="inlineStr">
        <is>
          <t>Net loss attributable to Lottery.com Inc.</t>
        </is>
      </c>
      <c r="B25" s="6" t="n">
        <v>-11092605</v>
      </c>
      <c r="C25" s="6" t="n">
        <v>-5812663</v>
      </c>
    </row>
    <row r="26">
      <c r="A26" s="3" t="inlineStr">
        <is>
          <t>Net loss per common share</t>
        </is>
      </c>
    </row>
    <row r="27">
      <c r="A27" s="4" t="inlineStr">
        <is>
          <t>Basic and diluted (in Dollars per share)</t>
        </is>
      </c>
      <c r="B27" s="8" t="n">
        <v>-0.43</v>
      </c>
      <c r="C27" s="8" t="n">
        <v>-0.26</v>
      </c>
    </row>
    <row r="28">
      <c r="A28" s="3" t="inlineStr">
        <is>
          <t>Weighted average common shares outstanding</t>
        </is>
      </c>
    </row>
    <row r="29">
      <c r="A29" s="4" t="inlineStr">
        <is>
          <t>Basic and diluted (in Shares)</t>
        </is>
      </c>
      <c r="B29" s="5" t="n">
        <v>25998831</v>
      </c>
      <c r="C29" s="5" t="n">
        <v>22658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angible assets, net (Details) - USD ($)</t>
        </is>
      </c>
      <c r="B1" s="2" t="inlineStr">
        <is>
          <t>1 Months Ended</t>
        </is>
      </c>
      <c r="D1" s="2" t="inlineStr">
        <is>
          <t>12 Months Ended</t>
        </is>
      </c>
    </row>
    <row r="2">
      <c r="B2" s="2" t="inlineStr">
        <is>
          <t>Feb. 28, 2021</t>
        </is>
      </c>
      <c r="C2" s="2" t="inlineStr">
        <is>
          <t>Mar. 31, 2017</t>
        </is>
      </c>
      <c r="D2" s="2" t="inlineStr">
        <is>
          <t>Dec. 31, 2021</t>
        </is>
      </c>
      <c r="E2" s="2" t="inlineStr">
        <is>
          <t>Dec. 31, 2020</t>
        </is>
      </c>
      <c r="F2" s="2" t="inlineStr">
        <is>
          <t>Feb. 15, 2021</t>
        </is>
      </c>
    </row>
    <row r="3">
      <c r="A3" s="3" t="inlineStr">
        <is>
          <t>Intangible assets, net (Details) [Line Items]</t>
        </is>
      </c>
    </row>
    <row r="4">
      <c r="A4" s="4" t="inlineStr">
        <is>
          <t>Principal Amount</t>
        </is>
      </c>
      <c r="F4" s="6" t="n">
        <v>12450000</v>
      </c>
    </row>
    <row r="5">
      <c r="A5" s="4" t="inlineStr">
        <is>
          <t>Purchase price</t>
        </is>
      </c>
      <c r="B5" s="6" t="n">
        <v>6000000</v>
      </c>
    </row>
    <row r="6">
      <c r="A6" s="4" t="inlineStr">
        <is>
          <t>Partially paid in cash</t>
        </is>
      </c>
      <c r="B6" s="5" t="n">
        <v>3000000</v>
      </c>
    </row>
    <row r="7">
      <c r="A7" s="4" t="inlineStr">
        <is>
          <t>Convertible debt</t>
        </is>
      </c>
      <c r="B7" s="6" t="n">
        <v>3000000</v>
      </c>
    </row>
    <row r="8">
      <c r="A8" s="4" t="inlineStr">
        <is>
          <t>Playsino [Member]</t>
        </is>
      </c>
    </row>
    <row r="9">
      <c r="A9" s="3" t="inlineStr">
        <is>
          <t>Intangible assets, net (Details) [Line Items]</t>
        </is>
      </c>
    </row>
    <row r="10">
      <c r="A10" s="4" t="inlineStr">
        <is>
          <t>Estimated useful life</t>
        </is>
      </c>
      <c r="D10" s="4" t="inlineStr">
        <is>
          <t>5 years</t>
        </is>
      </c>
    </row>
    <row r="11">
      <c r="A11" s="4" t="inlineStr">
        <is>
          <t>Amortization expense</t>
        </is>
      </c>
      <c r="D11" s="6" t="n">
        <v>1867500</v>
      </c>
    </row>
    <row r="12">
      <c r="A12" s="4" t="inlineStr">
        <is>
          <t>Estimated amortization expense</t>
        </is>
      </c>
      <c r="D12" s="5" t="n">
        <v>2075000</v>
      </c>
    </row>
    <row r="13">
      <c r="A13" s="4" t="inlineStr">
        <is>
          <t>Except amortization expense</t>
        </is>
      </c>
      <c r="D13" s="6" t="n">
        <v>207500</v>
      </c>
    </row>
    <row r="14">
      <c r="A14" s="4" t="inlineStr">
        <is>
          <t>Sports.com Domain Acquisition [Member]</t>
        </is>
      </c>
    </row>
    <row r="15">
      <c r="A15" s="3" t="inlineStr">
        <is>
          <t>Intangible assets, net (Details) [Line Items]</t>
        </is>
      </c>
    </row>
    <row r="16">
      <c r="A16" s="4" t="inlineStr">
        <is>
          <t>Estimated useful life</t>
        </is>
      </c>
      <c r="D16" s="4" t="inlineStr">
        <is>
          <t>15 years</t>
        </is>
      </c>
    </row>
    <row r="17">
      <c r="A17" s="4" t="inlineStr">
        <is>
          <t>Customer Relationships [Member] | TinBu Acquisition [Member]</t>
        </is>
      </c>
    </row>
    <row r="18">
      <c r="A18" s="3" t="inlineStr">
        <is>
          <t>Intangible assets, net (Details) [Line Items]</t>
        </is>
      </c>
    </row>
    <row r="19">
      <c r="A19" s="4" t="inlineStr">
        <is>
          <t>Estimated useful life</t>
        </is>
      </c>
      <c r="D19" s="4" t="inlineStr">
        <is>
          <t>6 years</t>
        </is>
      </c>
    </row>
    <row r="20">
      <c r="A20" s="4" t="inlineStr">
        <is>
          <t>Amortization expense</t>
        </is>
      </c>
      <c r="D20" s="6" t="n">
        <v>156667</v>
      </c>
      <c r="E20" s="6" t="n">
        <v>156667</v>
      </c>
    </row>
    <row r="21">
      <c r="A21" s="4" t="inlineStr">
        <is>
          <t>Estimated amortization expense</t>
        </is>
      </c>
      <c r="D21" s="6" t="n">
        <v>156667</v>
      </c>
    </row>
    <row r="22">
      <c r="A22" s="4" t="inlineStr">
        <is>
          <t>Except amortization expense</t>
        </is>
      </c>
      <c r="E22" s="5" t="n">
        <v>104444</v>
      </c>
    </row>
    <row r="23">
      <c r="A23" s="4" t="inlineStr">
        <is>
          <t>Customer Relationships [Member] | Aganar and JuegaLotto [Member]</t>
        </is>
      </c>
    </row>
    <row r="24">
      <c r="A24" s="3" t="inlineStr">
        <is>
          <t>Intangible assets, net (Details) [Line Items]</t>
        </is>
      </c>
    </row>
    <row r="25">
      <c r="A25" s="4" t="inlineStr">
        <is>
          <t>Estimated useful life</t>
        </is>
      </c>
      <c r="D25" s="4" t="inlineStr">
        <is>
          <t>6 years</t>
        </is>
      </c>
    </row>
    <row r="26">
      <c r="A26" s="4" t="inlineStr">
        <is>
          <t>Amortization expense</t>
        </is>
      </c>
      <c r="D26" s="6" t="n">
        <v>34167</v>
      </c>
    </row>
    <row r="27">
      <c r="A27" s="4" t="inlineStr">
        <is>
          <t>Estimated amortization expense</t>
        </is>
      </c>
      <c r="D27" s="5" t="n">
        <v>68333</v>
      </c>
    </row>
    <row r="28">
      <c r="A28" s="4" t="inlineStr">
        <is>
          <t>Except amortization expense</t>
        </is>
      </c>
      <c r="D28" s="6" t="n">
        <v>34167</v>
      </c>
    </row>
    <row r="29">
      <c r="A29" s="4" t="inlineStr">
        <is>
          <t>Trade Name [Member] | TinBu Acquisition [Member]</t>
        </is>
      </c>
    </row>
    <row r="30">
      <c r="A30" s="3" t="inlineStr">
        <is>
          <t>Intangible assets, net (Details) [Line Items]</t>
        </is>
      </c>
    </row>
    <row r="31">
      <c r="A31" s="4" t="inlineStr">
        <is>
          <t>Estimated useful life</t>
        </is>
      </c>
      <c r="D31" s="4" t="inlineStr">
        <is>
          <t>6 years</t>
        </is>
      </c>
    </row>
    <row r="32">
      <c r="A32" s="4" t="inlineStr">
        <is>
          <t>Amortization expense</t>
        </is>
      </c>
      <c r="D32" s="6" t="n">
        <v>1667</v>
      </c>
      <c r="E32" s="5" t="n">
        <v>1667</v>
      </c>
    </row>
    <row r="33">
      <c r="A33" s="4" t="inlineStr">
        <is>
          <t>Estimated amortization expense</t>
        </is>
      </c>
      <c r="D33" s="5" t="n">
        <v>1667</v>
      </c>
    </row>
    <row r="34">
      <c r="A34" s="4" t="inlineStr">
        <is>
          <t>Except amortization expense</t>
        </is>
      </c>
      <c r="D34" s="6" t="n">
        <v>1111</v>
      </c>
    </row>
    <row r="35">
      <c r="A35" s="4" t="inlineStr">
        <is>
          <t>Trade Name [Member] | Aganar and JuegaLotto [Member]</t>
        </is>
      </c>
    </row>
    <row r="36">
      <c r="A36" s="3" t="inlineStr">
        <is>
          <t>Intangible assets, net (Details) [Line Items]</t>
        </is>
      </c>
    </row>
    <row r="37">
      <c r="A37" s="4" t="inlineStr">
        <is>
          <t>Estimated useful life</t>
        </is>
      </c>
      <c r="D37" s="4" t="inlineStr">
        <is>
          <t>6 years</t>
        </is>
      </c>
    </row>
    <row r="38">
      <c r="A38" s="4" t="inlineStr">
        <is>
          <t>Amortization expense</t>
        </is>
      </c>
      <c r="D38" s="6" t="n">
        <v>211667</v>
      </c>
    </row>
    <row r="39">
      <c r="A39" s="4" t="inlineStr">
        <is>
          <t>Estimated amortization expense</t>
        </is>
      </c>
      <c r="D39" s="5" t="n">
        <v>423333</v>
      </c>
    </row>
    <row r="40">
      <c r="A40" s="4" t="inlineStr">
        <is>
          <t>Except amortization expense</t>
        </is>
      </c>
      <c r="D40" s="6" t="n">
        <v>211667</v>
      </c>
    </row>
    <row r="41">
      <c r="A41" s="4" t="inlineStr">
        <is>
          <t>Technology [Member] | TinBu Acquisition [Member]</t>
        </is>
      </c>
    </row>
    <row r="42">
      <c r="A42" s="3" t="inlineStr">
        <is>
          <t>Intangible assets, net (Details) [Line Items]</t>
        </is>
      </c>
    </row>
    <row r="43">
      <c r="A43" s="4" t="inlineStr">
        <is>
          <t>Estimated useful life</t>
        </is>
      </c>
      <c r="D43" s="4" t="inlineStr">
        <is>
          <t>6 years</t>
        </is>
      </c>
    </row>
    <row r="44">
      <c r="A44" s="4" t="inlineStr">
        <is>
          <t>Amortization expense</t>
        </is>
      </c>
      <c r="D44" s="6" t="n">
        <v>238333</v>
      </c>
      <c r="E44" s="5" t="n">
        <v>238333</v>
      </c>
    </row>
    <row r="45">
      <c r="A45" s="4" t="inlineStr">
        <is>
          <t>Estimated amortization expense</t>
        </is>
      </c>
      <c r="D45" s="5" t="n">
        <v>238333</v>
      </c>
    </row>
    <row r="46">
      <c r="A46" s="4" t="inlineStr">
        <is>
          <t>Except amortization expense</t>
        </is>
      </c>
      <c r="D46" s="6" t="n">
        <v>158889</v>
      </c>
    </row>
    <row r="47">
      <c r="A47" s="4" t="inlineStr">
        <is>
          <t>Technology [Member] | Aganar and JuegaLotto [Member]</t>
        </is>
      </c>
    </row>
    <row r="48">
      <c r="A48" s="3" t="inlineStr">
        <is>
          <t>Intangible assets, net (Details) [Line Items]</t>
        </is>
      </c>
    </row>
    <row r="49">
      <c r="A49" s="4" t="inlineStr">
        <is>
          <t>Estimated useful life</t>
        </is>
      </c>
      <c r="D49" s="4" t="inlineStr">
        <is>
          <t>6 years</t>
        </is>
      </c>
    </row>
    <row r="50">
      <c r="A50" s="4" t="inlineStr">
        <is>
          <t>Amortization expense</t>
        </is>
      </c>
      <c r="D50" s="6" t="n">
        <v>135000</v>
      </c>
    </row>
    <row r="51">
      <c r="A51" s="4" t="inlineStr">
        <is>
          <t>Estimated amortization expense</t>
        </is>
      </c>
      <c r="D51" s="5" t="n">
        <v>270000</v>
      </c>
    </row>
    <row r="52">
      <c r="A52" s="4" t="inlineStr">
        <is>
          <t>Except amortization expense</t>
        </is>
      </c>
      <c r="D52" s="6" t="n">
        <v>135000</v>
      </c>
    </row>
    <row r="53">
      <c r="A53" s="4" t="inlineStr">
        <is>
          <t>Software Agreements [Member] | TinBu Acquisition [Member]</t>
        </is>
      </c>
    </row>
    <row r="54">
      <c r="A54" s="3" t="inlineStr">
        <is>
          <t>Intangible assets, net (Details) [Line Items]</t>
        </is>
      </c>
    </row>
    <row r="55">
      <c r="A55" s="4" t="inlineStr">
        <is>
          <t>Estimated useful life</t>
        </is>
      </c>
      <c r="D55" s="4" t="inlineStr">
        <is>
          <t>6 years</t>
        </is>
      </c>
    </row>
    <row r="56">
      <c r="A56" s="4" t="inlineStr">
        <is>
          <t>Amortization expense</t>
        </is>
      </c>
      <c r="D56" s="6" t="n">
        <v>333333</v>
      </c>
      <c r="E56" s="5" t="n">
        <v>333333</v>
      </c>
    </row>
    <row r="57">
      <c r="A57" s="4" t="inlineStr">
        <is>
          <t>Estimated amortization expense</t>
        </is>
      </c>
      <c r="D57" s="5" t="n">
        <v>333333</v>
      </c>
    </row>
    <row r="58">
      <c r="A58" s="4" t="inlineStr">
        <is>
          <t>Except amortization expense</t>
        </is>
      </c>
      <c r="D58" s="5" t="n">
        <v>55556</v>
      </c>
    </row>
    <row r="59">
      <c r="A59" s="4" t="inlineStr">
        <is>
          <t>Software agreement</t>
        </is>
      </c>
      <c r="D59" s="5" t="n">
        <v>2000000</v>
      </c>
    </row>
    <row r="60">
      <c r="A60" s="4" t="inlineStr">
        <is>
          <t>Sports.com Domain Acquisition [Member] | TinBu Acquisition [Member]</t>
        </is>
      </c>
    </row>
    <row r="61">
      <c r="A61" s="3" t="inlineStr">
        <is>
          <t>Intangible assets, net (Details) [Line Items]</t>
        </is>
      </c>
    </row>
    <row r="62">
      <c r="A62" s="4" t="inlineStr">
        <is>
          <t>Amortization expense</t>
        </is>
      </c>
      <c r="D62" s="5" t="n">
        <v>333333</v>
      </c>
    </row>
    <row r="63">
      <c r="A63" s="4" t="inlineStr">
        <is>
          <t>Estimated amortization expense</t>
        </is>
      </c>
      <c r="D63" s="5" t="n">
        <v>400000</v>
      </c>
    </row>
    <row r="64">
      <c r="A64" s="4" t="inlineStr">
        <is>
          <t>Except amortization expense</t>
        </is>
      </c>
      <c r="D64" s="6" t="n">
        <v>66667</v>
      </c>
    </row>
    <row r="65">
      <c r="A65" s="4" t="inlineStr">
        <is>
          <t>Lottery.com Domain Acquisition [Member] | TinBu Acquisition [Member]</t>
        </is>
      </c>
    </row>
    <row r="66">
      <c r="A66" s="3" t="inlineStr">
        <is>
          <t>Intangible assets, net (Details) [Line Items]</t>
        </is>
      </c>
    </row>
    <row r="67">
      <c r="A67" s="4" t="inlineStr">
        <is>
          <t>Estimated useful life</t>
        </is>
      </c>
      <c r="D67" s="4" t="inlineStr">
        <is>
          <t>15 years</t>
        </is>
      </c>
    </row>
    <row r="68">
      <c r="A68" s="4" t="inlineStr">
        <is>
          <t>Amortization expense</t>
        </is>
      </c>
      <c r="D68" s="6" t="n">
        <v>62333</v>
      </c>
      <c r="E68" s="6" t="n">
        <v>62333</v>
      </c>
    </row>
    <row r="69">
      <c r="A69" s="4" t="inlineStr">
        <is>
          <t>Estimated amortization expense</t>
        </is>
      </c>
      <c r="D69" s="5" t="n">
        <v>62333</v>
      </c>
    </row>
    <row r="70">
      <c r="A70" s="4" t="inlineStr">
        <is>
          <t>Except amortization expense</t>
        </is>
      </c>
      <c r="D70" s="6" t="n">
        <v>15588</v>
      </c>
    </row>
    <row r="71">
      <c r="A71" s="4" t="inlineStr">
        <is>
          <t>Total purchase price</t>
        </is>
      </c>
      <c r="C71" s="6" t="n">
        <v>935000</v>
      </c>
    </row>
    <row r="72">
      <c r="A72" s="4" t="inlineStr">
        <is>
          <t>Gaming Licenses [Member] | Aganar and JuegaLotto [Member]</t>
        </is>
      </c>
    </row>
    <row r="73">
      <c r="A73" s="3" t="inlineStr">
        <is>
          <t>Intangible assets, net (Details) [Line Items]</t>
        </is>
      </c>
    </row>
    <row r="74">
      <c r="A74" s="4" t="inlineStr">
        <is>
          <t>Estimated useful life</t>
        </is>
      </c>
      <c r="D74" s="4" t="inlineStr">
        <is>
          <t>6 years</t>
        </is>
      </c>
    </row>
    <row r="75">
      <c r="A75" s="4" t="inlineStr">
        <is>
          <t>Amortization expense</t>
        </is>
      </c>
      <c r="D75" s="6" t="n">
        <v>670000</v>
      </c>
    </row>
    <row r="76">
      <c r="A76" s="4" t="inlineStr">
        <is>
          <t>Estimated amortization expense</t>
        </is>
      </c>
      <c r="D76" s="5" t="n">
        <v>670000</v>
      </c>
    </row>
    <row r="77">
      <c r="A77" s="4" t="inlineStr">
        <is>
          <t>Except amortization expense</t>
        </is>
      </c>
      <c r="D77" s="5" t="n">
        <v>335000</v>
      </c>
    </row>
    <row r="78">
      <c r="A78" s="4" t="inlineStr">
        <is>
          <t>Internal Use Software Development [Member] | Aganar and JuegaLotto [Member]</t>
        </is>
      </c>
    </row>
    <row r="79">
      <c r="A79" s="3" t="inlineStr">
        <is>
          <t>Intangible assets, net (Details) [Line Items]</t>
        </is>
      </c>
    </row>
    <row r="80">
      <c r="A80" s="4" t="inlineStr">
        <is>
          <t>Amortization expense</t>
        </is>
      </c>
      <c r="D80" s="5" t="n">
        <v>23323</v>
      </c>
    </row>
    <row r="81">
      <c r="A81" s="4" t="inlineStr">
        <is>
          <t>Estimated amortization expense</t>
        </is>
      </c>
      <c r="D81" s="5" t="n">
        <v>55976</v>
      </c>
    </row>
    <row r="82">
      <c r="A82" s="4" t="inlineStr">
        <is>
          <t>Except amortization expense</t>
        </is>
      </c>
      <c r="D82" s="5" t="n">
        <v>32652</v>
      </c>
    </row>
    <row r="83">
      <c r="A83" s="4" t="inlineStr">
        <is>
          <t>Software agreement</t>
        </is>
      </c>
      <c r="D83" s="6" t="n">
        <v>2080099</v>
      </c>
    </row>
    <row r="84">
      <c r="A84" s="4" t="inlineStr">
        <is>
          <t>Internal Use Software Development [Member] | Aganar and JuegaLotto [Member] | Minimum [Member]</t>
        </is>
      </c>
    </row>
    <row r="85">
      <c r="A85" s="3" t="inlineStr">
        <is>
          <t>Intangible assets, net (Details) [Line Items]</t>
        </is>
      </c>
    </row>
    <row r="86">
      <c r="A86" s="4" t="inlineStr">
        <is>
          <t>Estimated useful life</t>
        </is>
      </c>
      <c r="D86" s="4" t="inlineStr">
        <is>
          <t>2 years</t>
        </is>
      </c>
    </row>
    <row r="87">
      <c r="A87" s="4" t="inlineStr">
        <is>
          <t>Internal Use Software Development [Member] | Aganar and JuegaLotto [Member] | Maximum [Member]</t>
        </is>
      </c>
    </row>
    <row r="88">
      <c r="A88" s="3" t="inlineStr">
        <is>
          <t>Intangible assets, net (Details) [Line Items]</t>
        </is>
      </c>
    </row>
    <row r="89">
      <c r="A89" s="4" t="inlineStr">
        <is>
          <t>Estimated useful life</t>
        </is>
      </c>
      <c r="D89"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customer relationships represent the valuation of acquired customer accounts - USD ($)</t>
        </is>
      </c>
      <c r="B1" s="2" t="inlineStr">
        <is>
          <t>Dec. 31, 2021</t>
        </is>
      </c>
      <c r="C1" s="2" t="inlineStr">
        <is>
          <t>Dec. 31, 2020</t>
        </is>
      </c>
    </row>
    <row r="2">
      <c r="A2" s="4" t="inlineStr">
        <is>
          <t>Customer Relationships [Member]</t>
        </is>
      </c>
    </row>
    <row r="3">
      <c r="A3" s="3" t="inlineStr">
        <is>
          <t>Intangible assets, net (Details) - Schedule of customer relationships represent the valuation of acquired customer accounts [Line Items]</t>
        </is>
      </c>
    </row>
    <row r="4">
      <c r="A4" s="4" t="inlineStr">
        <is>
          <t>Cost basis</t>
        </is>
      </c>
      <c r="B4" s="6" t="n">
        <v>940000</v>
      </c>
      <c r="C4" s="6" t="n">
        <v>940000</v>
      </c>
    </row>
    <row r="5">
      <c r="A5" s="4" t="inlineStr">
        <is>
          <t>Less: accumulated amortization</t>
        </is>
      </c>
      <c r="B5" s="5" t="n">
        <v>-522222</v>
      </c>
      <c r="C5" s="5" t="n">
        <v>-365556</v>
      </c>
    </row>
    <row r="6">
      <c r="A6" s="4" t="inlineStr">
        <is>
          <t>Total</t>
        </is>
      </c>
      <c r="B6" s="5" t="n">
        <v>417778</v>
      </c>
      <c r="C6" s="5" t="n">
        <v>574444</v>
      </c>
    </row>
    <row r="7">
      <c r="A7" s="4" t="inlineStr">
        <is>
          <t>Trade Names [Member]</t>
        </is>
      </c>
    </row>
    <row r="8">
      <c r="A8" s="3" t="inlineStr">
        <is>
          <t>Intangible assets, net (Details) - Schedule of customer relationships represent the valuation of acquired customer accounts [Line Items]</t>
        </is>
      </c>
    </row>
    <row r="9">
      <c r="A9" s="4" t="inlineStr">
        <is>
          <t>Cost basis</t>
        </is>
      </c>
      <c r="B9" s="5" t="n">
        <v>10000</v>
      </c>
      <c r="C9" s="5" t="n">
        <v>10000</v>
      </c>
    </row>
    <row r="10">
      <c r="A10" s="4" t="inlineStr">
        <is>
          <t>Less: accumulated amortization</t>
        </is>
      </c>
      <c r="B10" s="5" t="n">
        <v>-5556</v>
      </c>
      <c r="C10" s="5" t="n">
        <v>-3889</v>
      </c>
    </row>
    <row r="11">
      <c r="A11" s="4" t="inlineStr">
        <is>
          <t>Total</t>
        </is>
      </c>
      <c r="B11" s="5" t="n">
        <v>4444</v>
      </c>
      <c r="C11" s="5" t="n">
        <v>6111</v>
      </c>
    </row>
    <row r="12">
      <c r="A12" s="4" t="inlineStr">
        <is>
          <t>Technology Service [Member]</t>
        </is>
      </c>
    </row>
    <row r="13">
      <c r="A13" s="3" t="inlineStr">
        <is>
          <t>Intangible assets, net (Details) - Schedule of customer relationships represent the valuation of acquired customer accounts [Line Items]</t>
        </is>
      </c>
    </row>
    <row r="14">
      <c r="A14" s="4" t="inlineStr">
        <is>
          <t>Cost basis</t>
        </is>
      </c>
      <c r="B14" s="5" t="n">
        <v>1430000</v>
      </c>
      <c r="C14" s="5" t="n">
        <v>1430000</v>
      </c>
    </row>
    <row r="15">
      <c r="A15" s="4" t="inlineStr">
        <is>
          <t>Less: accumulated amortization</t>
        </is>
      </c>
      <c r="B15" s="5" t="n">
        <v>-794444</v>
      </c>
      <c r="C15" s="5" t="n">
        <v>-556111</v>
      </c>
    </row>
    <row r="16">
      <c r="A16" s="4" t="inlineStr">
        <is>
          <t>Total</t>
        </is>
      </c>
      <c r="B16" s="5" t="n">
        <v>635556</v>
      </c>
      <c r="C16" s="5" t="n">
        <v>873889</v>
      </c>
    </row>
    <row r="17">
      <c r="A17" s="4" t="inlineStr">
        <is>
          <t>Software Development [Member]</t>
        </is>
      </c>
    </row>
    <row r="18">
      <c r="A18" s="3" t="inlineStr">
        <is>
          <t>Intangible assets, net (Details) - Schedule of customer relationships represent the valuation of acquired customer accounts [Line Items]</t>
        </is>
      </c>
    </row>
    <row r="19">
      <c r="A19" s="4" t="inlineStr">
        <is>
          <t>Cost basis</t>
        </is>
      </c>
      <c r="B19" s="5" t="n">
        <v>2000000</v>
      </c>
      <c r="C19" s="5" t="n">
        <v>2000000</v>
      </c>
    </row>
    <row r="20">
      <c r="A20" s="4" t="inlineStr">
        <is>
          <t>Less: accumulated amortization</t>
        </is>
      </c>
      <c r="B20" s="5" t="n">
        <v>-1277777</v>
      </c>
      <c r="C20" s="5" t="n">
        <v>-944444</v>
      </c>
    </row>
    <row r="21">
      <c r="A21" s="4" t="inlineStr">
        <is>
          <t>Total</t>
        </is>
      </c>
      <c r="B21" s="5" t="n">
        <v>722223</v>
      </c>
      <c r="C21" s="5" t="n">
        <v>1055556</v>
      </c>
    </row>
    <row r="22">
      <c r="A22" s="4" t="inlineStr">
        <is>
          <t>Playsino [Member]</t>
        </is>
      </c>
    </row>
    <row r="23">
      <c r="A23" s="3" t="inlineStr">
        <is>
          <t>Intangible assets, net (Details) - Schedule of customer relationships represent the valuation of acquired customer accounts [Line Items]</t>
        </is>
      </c>
    </row>
    <row r="24">
      <c r="A24" s="4" t="inlineStr">
        <is>
          <t>Cost basis</t>
        </is>
      </c>
      <c r="B24" s="5" t="n">
        <v>12450000</v>
      </c>
    </row>
    <row r="25">
      <c r="A25" s="4" t="inlineStr">
        <is>
          <t>Less: accumulated amortization</t>
        </is>
      </c>
      <c r="B25" s="5" t="n">
        <v>-1867500</v>
      </c>
    </row>
    <row r="26">
      <c r="A26" s="4" t="inlineStr">
        <is>
          <t>Total</t>
        </is>
      </c>
      <c r="B26" s="5" t="n">
        <v>10582500</v>
      </c>
    </row>
    <row r="27">
      <c r="A27" s="4" t="inlineStr">
        <is>
          <t>Sports [Member]</t>
        </is>
      </c>
    </row>
    <row r="28">
      <c r="A28" s="3" t="inlineStr">
        <is>
          <t>Intangible assets, net (Details) - Schedule of customer relationships represent the valuation of acquired customer accounts [Line Items]</t>
        </is>
      </c>
    </row>
    <row r="29">
      <c r="A29" s="4" t="inlineStr">
        <is>
          <t>Cost basis</t>
        </is>
      </c>
      <c r="B29" s="5" t="n">
        <v>6000000</v>
      </c>
    </row>
    <row r="30">
      <c r="A30" s="4" t="inlineStr">
        <is>
          <t>Less: accumulated amortization</t>
        </is>
      </c>
      <c r="B30" s="5" t="n">
        <v>-333333</v>
      </c>
    </row>
    <row r="31">
      <c r="A31" s="4" t="inlineStr">
        <is>
          <t>Total</t>
        </is>
      </c>
      <c r="B31" s="5" t="n">
        <v>5666667</v>
      </c>
    </row>
    <row r="32">
      <c r="A32" s="4" t="inlineStr">
        <is>
          <t>Lottery [Member]</t>
        </is>
      </c>
    </row>
    <row r="33">
      <c r="A33" s="3" t="inlineStr">
        <is>
          <t>Intangible assets, net (Details) - Schedule of customer relationships represent the valuation of acquired customer accounts [Line Items]</t>
        </is>
      </c>
    </row>
    <row r="34">
      <c r="A34" s="4" t="inlineStr">
        <is>
          <t>Cost basis</t>
        </is>
      </c>
      <c r="B34" s="5" t="n">
        <v>935000</v>
      </c>
      <c r="C34" s="5" t="n">
        <v>935000</v>
      </c>
    </row>
    <row r="35">
      <c r="A35" s="4" t="inlineStr">
        <is>
          <t>Less: accumulated amortization</t>
        </is>
      </c>
      <c r="B35" s="5" t="n">
        <v>-296083</v>
      </c>
      <c r="C35" s="5" t="n">
        <v>-233750</v>
      </c>
    </row>
    <row r="36">
      <c r="A36" s="4" t="inlineStr">
        <is>
          <t>Total</t>
        </is>
      </c>
      <c r="B36" s="5" t="n">
        <v>638917</v>
      </c>
      <c r="C36" s="6" t="n">
        <v>701250</v>
      </c>
    </row>
    <row r="37">
      <c r="A37" s="4" t="inlineStr">
        <is>
          <t>Aganar and JuegaLotto [Member]</t>
        </is>
      </c>
    </row>
    <row r="38">
      <c r="A38" s="3" t="inlineStr">
        <is>
          <t>Intangible assets, net (Details) - Schedule of customer relationships represent the valuation of acquired customer accounts [Line Items]</t>
        </is>
      </c>
    </row>
    <row r="39">
      <c r="A39" s="4" t="inlineStr">
        <is>
          <t>Cost basis</t>
        </is>
      </c>
      <c r="B39" s="5" t="n">
        <v>410000</v>
      </c>
    </row>
    <row r="40">
      <c r="A40" s="4" t="inlineStr">
        <is>
          <t>Less: accumulated amortization</t>
        </is>
      </c>
      <c r="B40" s="5" t="n">
        <v>-34167</v>
      </c>
    </row>
    <row r="41">
      <c r="A41" s="4" t="inlineStr">
        <is>
          <t>Total</t>
        </is>
      </c>
      <c r="B41" s="5" t="n">
        <v>375833</v>
      </c>
    </row>
    <row r="42">
      <c r="A42" s="4" t="inlineStr">
        <is>
          <t>Trade Names 1 [Member]</t>
        </is>
      </c>
    </row>
    <row r="43">
      <c r="A43" s="3" t="inlineStr">
        <is>
          <t>Intangible assets, net (Details) - Schedule of customer relationships represent the valuation of acquired customer accounts [Line Items]</t>
        </is>
      </c>
    </row>
    <row r="44">
      <c r="A44" s="4" t="inlineStr">
        <is>
          <t>Cost basis</t>
        </is>
      </c>
      <c r="B44" s="5" t="n">
        <v>2540000</v>
      </c>
    </row>
    <row r="45">
      <c r="A45" s="4" t="inlineStr">
        <is>
          <t>Less: accumulated amortization</t>
        </is>
      </c>
      <c r="B45" s="5" t="n">
        <v>-211667</v>
      </c>
    </row>
    <row r="46">
      <c r="A46" s="4" t="inlineStr">
        <is>
          <t>Total</t>
        </is>
      </c>
      <c r="B46" s="5" t="n">
        <v>2328333</v>
      </c>
    </row>
    <row r="47">
      <c r="A47" s="4" t="inlineStr">
        <is>
          <t>Technology1 [Member]</t>
        </is>
      </c>
    </row>
    <row r="48">
      <c r="A48" s="3" t="inlineStr">
        <is>
          <t>Intangible assets, net (Details) - Schedule of customer relationships represent the valuation of acquired customer accounts [Line Items]</t>
        </is>
      </c>
    </row>
    <row r="49">
      <c r="A49" s="4" t="inlineStr">
        <is>
          <t>Cost basis</t>
        </is>
      </c>
      <c r="B49" s="5" t="n">
        <v>1620000</v>
      </c>
    </row>
    <row r="50">
      <c r="A50" s="4" t="inlineStr">
        <is>
          <t>Less: accumulated amortization</t>
        </is>
      </c>
      <c r="B50" s="5" t="n">
        <v>-135000</v>
      </c>
    </row>
    <row r="51">
      <c r="A51" s="4" t="inlineStr">
        <is>
          <t>Total</t>
        </is>
      </c>
      <c r="B51" s="5" t="n">
        <v>1485000</v>
      </c>
    </row>
    <row r="52">
      <c r="A52" s="4" t="inlineStr">
        <is>
          <t>Gaming Licenses [Member]</t>
        </is>
      </c>
    </row>
    <row r="53">
      <c r="A53" s="3" t="inlineStr">
        <is>
          <t>Intangible assets, net (Details) - Schedule of customer relationships represent the valuation of acquired customer accounts [Line Items]</t>
        </is>
      </c>
    </row>
    <row r="54">
      <c r="A54" s="4" t="inlineStr">
        <is>
          <t>Cost basis</t>
        </is>
      </c>
      <c r="B54" s="5" t="n">
        <v>4020000</v>
      </c>
    </row>
    <row r="55">
      <c r="A55" s="4" t="inlineStr">
        <is>
          <t>Less: accumulated amortization</t>
        </is>
      </c>
      <c r="B55" s="5" t="n">
        <v>-335000</v>
      </c>
    </row>
    <row r="56">
      <c r="A56" s="4" t="inlineStr">
        <is>
          <t>Total</t>
        </is>
      </c>
      <c r="B56" s="5" t="n">
        <v>3685000</v>
      </c>
    </row>
    <row r="57">
      <c r="A57" s="4" t="inlineStr">
        <is>
          <t>Software Development1 [Member]</t>
        </is>
      </c>
    </row>
    <row r="58">
      <c r="A58" s="3" t="inlineStr">
        <is>
          <t>Intangible assets, net (Details) - Schedule of customer relationships represent the valuation of acquired customer accounts [Line Items]</t>
        </is>
      </c>
    </row>
    <row r="59">
      <c r="A59" s="4" t="inlineStr">
        <is>
          <t>Cost basis</t>
        </is>
      </c>
      <c r="B59" s="5" t="n">
        <v>111951</v>
      </c>
    </row>
    <row r="60">
      <c r="A60" s="4" t="inlineStr">
        <is>
          <t>Less: accumulated amortization</t>
        </is>
      </c>
      <c r="B60" s="5" t="n">
        <v>-23323</v>
      </c>
    </row>
    <row r="61">
      <c r="A61" s="4" t="inlineStr">
        <is>
          <t>Total</t>
        </is>
      </c>
      <c r="B61" s="6" t="n">
        <v>886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s Payable and Convertible Debt (Details) - USD ($)</t>
        </is>
      </c>
      <c r="B1" s="2" t="inlineStr">
        <is>
          <t>May 01, 2020</t>
        </is>
      </c>
      <c r="C1" s="2" t="inlineStr">
        <is>
          <t>Oct. 29, 2021</t>
        </is>
      </c>
      <c r="D1" s="2" t="inlineStr">
        <is>
          <t>Mar. 31, 2021</t>
        </is>
      </c>
      <c r="E1" s="2" t="inlineStr">
        <is>
          <t>Dec. 31, 2021</t>
        </is>
      </c>
      <c r="F1" s="2" t="inlineStr">
        <is>
          <t>Dec. 31, 2020</t>
        </is>
      </c>
      <c r="G1" s="2" t="inlineStr">
        <is>
          <t>Jun. 29, 2020</t>
        </is>
      </c>
      <c r="H1" s="2" t="inlineStr">
        <is>
          <t>Aug. 28, 2018</t>
        </is>
      </c>
      <c r="I1" s="2" t="inlineStr">
        <is>
          <t>Oct. 31, 2017</t>
        </is>
      </c>
    </row>
    <row r="2">
      <c r="A2" s="3" t="inlineStr">
        <is>
          <t>Notes Payable and Convertible Debt (Details) [Line Items]</t>
        </is>
      </c>
    </row>
    <row r="3">
      <c r="A3" s="4" t="inlineStr">
        <is>
          <t>Aggregate amount</t>
        </is>
      </c>
      <c r="E3" s="4" t="inlineStr">
        <is>
          <t xml:space="preserve"> </t>
        </is>
      </c>
      <c r="F3" s="6" t="n">
        <v>10364302</v>
      </c>
    </row>
    <row r="4">
      <c r="A4" s="4" t="inlineStr">
        <is>
          <t>Interest rate</t>
        </is>
      </c>
      <c r="E4" s="4" t="inlineStr">
        <is>
          <t>6.00%</t>
        </is>
      </c>
    </row>
    <row r="5">
      <c r="A5" s="4" t="inlineStr">
        <is>
          <t>Loss on extinguishment</t>
        </is>
      </c>
      <c r="E5" s="6" t="n">
        <v>-115788</v>
      </c>
      <c r="F5" s="4" t="inlineStr">
        <is>
          <t xml:space="preserve"> </t>
        </is>
      </c>
    </row>
    <row r="6">
      <c r="A6" s="4" t="inlineStr">
        <is>
          <t>Convertible note</t>
        </is>
      </c>
      <c r="E6" s="4" t="inlineStr">
        <is>
          <t xml:space="preserve"> </t>
        </is>
      </c>
      <c r="F6" s="5" t="n">
        <v>10000</v>
      </c>
    </row>
    <row r="7">
      <c r="A7" s="4" t="inlineStr">
        <is>
          <t>Balance of loan amount</t>
        </is>
      </c>
      <c r="E7" s="5" t="n">
        <v>150000</v>
      </c>
      <c r="F7" s="5" t="n">
        <v>150000</v>
      </c>
    </row>
    <row r="8">
      <c r="A8" s="4" t="inlineStr">
        <is>
          <t>Secured Convertible Note [Member]</t>
        </is>
      </c>
    </row>
    <row r="9">
      <c r="A9" s="3" t="inlineStr">
        <is>
          <t>Notes Payable and Convertible Debt (Details) [Line Items]</t>
        </is>
      </c>
    </row>
    <row r="10">
      <c r="A10" s="4" t="inlineStr">
        <is>
          <t>Fair value convertible promissory note</t>
        </is>
      </c>
      <c r="E10" s="6" t="n">
        <v>935000</v>
      </c>
    </row>
    <row r="11">
      <c r="A11" s="4" t="inlineStr">
        <is>
          <t>Convertible shares (in Shares)</t>
        </is>
      </c>
      <c r="D11" s="5" t="n">
        <v>1398221</v>
      </c>
    </row>
    <row r="12">
      <c r="A12" s="4" t="inlineStr">
        <is>
          <t>Series A Notes [Member]</t>
        </is>
      </c>
    </row>
    <row r="13">
      <c r="A13" s="3" t="inlineStr">
        <is>
          <t>Notes Payable and Convertible Debt (Details) [Line Items]</t>
        </is>
      </c>
    </row>
    <row r="14">
      <c r="A14" s="4" t="inlineStr">
        <is>
          <t>Aggregate amount</t>
        </is>
      </c>
      <c r="I14" s="6" t="n">
        <v>821500</v>
      </c>
    </row>
    <row r="15">
      <c r="A15" s="4" t="inlineStr">
        <is>
          <t>Interest rate</t>
        </is>
      </c>
      <c r="I15" s="4" t="inlineStr">
        <is>
          <t>10.00%</t>
        </is>
      </c>
    </row>
    <row r="16">
      <c r="A16" s="4" t="inlineStr">
        <is>
          <t>Maturity date</t>
        </is>
      </c>
      <c r="E16" s="4" t="inlineStr">
        <is>
          <t>Dec. 31,
		2021</t>
        </is>
      </c>
    </row>
    <row r="17">
      <c r="A17" s="4" t="inlineStr">
        <is>
          <t>Convertible promissory note balance</t>
        </is>
      </c>
      <c r="E17" s="6" t="n">
        <v>0</v>
      </c>
      <c r="F17" s="5" t="n">
        <v>821500</v>
      </c>
    </row>
    <row r="18">
      <c r="A18" s="4" t="inlineStr">
        <is>
          <t>Remaining outstanding balance</t>
        </is>
      </c>
      <c r="F18" s="5" t="n">
        <v>771500</v>
      </c>
    </row>
    <row r="19">
      <c r="A19" s="4" t="inlineStr">
        <is>
          <t>Accrued interest</t>
        </is>
      </c>
      <c r="E19" s="5" t="n">
        <v>138822</v>
      </c>
    </row>
    <row r="20">
      <c r="A20" s="4" t="inlineStr">
        <is>
          <t>Series B Notes [Member]</t>
        </is>
      </c>
    </row>
    <row r="21">
      <c r="A21" s="3" t="inlineStr">
        <is>
          <t>Notes Payable and Convertible Debt (Details) [Line Items]</t>
        </is>
      </c>
    </row>
    <row r="22">
      <c r="A22" s="4" t="inlineStr">
        <is>
          <t>Aggregate amount</t>
        </is>
      </c>
      <c r="E22" s="6" t="n">
        <v>38893733</v>
      </c>
      <c r="F22" s="6" t="n">
        <v>8802828</v>
      </c>
    </row>
    <row r="23">
      <c r="A23" s="4" t="inlineStr">
        <is>
          <t>Interest rate</t>
        </is>
      </c>
      <c r="E23" s="4" t="inlineStr">
        <is>
          <t>8.00%</t>
        </is>
      </c>
      <c r="F23" s="4" t="inlineStr">
        <is>
          <t>8.00%</t>
        </is>
      </c>
    </row>
    <row r="24">
      <c r="A24" s="4" t="inlineStr">
        <is>
          <t>Remaining outstanding balance</t>
        </is>
      </c>
      <c r="E24" s="6" t="n">
        <v>185095</v>
      </c>
    </row>
    <row r="25">
      <c r="A25" s="4" t="inlineStr">
        <is>
          <t>Accrued interest</t>
        </is>
      </c>
      <c r="E25" s="5" t="n">
        <v>35184</v>
      </c>
    </row>
    <row r="26">
      <c r="A26" s="4" t="inlineStr">
        <is>
          <t>Convertible note</t>
        </is>
      </c>
      <c r="C26" s="6" t="n">
        <v>185095</v>
      </c>
    </row>
    <row r="27">
      <c r="A27" s="4" t="inlineStr">
        <is>
          <t>Convertible notes shares (in Shares)</t>
        </is>
      </c>
      <c r="C27" s="5" t="n">
        <v>9764511</v>
      </c>
    </row>
    <row r="28">
      <c r="A28" s="4" t="inlineStr">
        <is>
          <t>Series B Convertible Notes [Member]</t>
        </is>
      </c>
    </row>
    <row r="29">
      <c r="A29" s="3" t="inlineStr">
        <is>
          <t>Notes Payable and Convertible Debt (Details) [Line Items]</t>
        </is>
      </c>
    </row>
    <row r="30">
      <c r="A30" s="4" t="inlineStr">
        <is>
          <t>Convertible promissory note balance</t>
        </is>
      </c>
      <c r="E30" s="5" t="n">
        <v>0</v>
      </c>
    </row>
    <row r="31">
      <c r="A31" s="4" t="inlineStr">
        <is>
          <t>Convertible Promissory Note Agreements [Member]</t>
        </is>
      </c>
    </row>
    <row r="32">
      <c r="A32" s="3" t="inlineStr">
        <is>
          <t>Notes Payable and Convertible Debt (Details) [Line Items]</t>
        </is>
      </c>
    </row>
    <row r="33">
      <c r="A33" s="4" t="inlineStr">
        <is>
          <t>Additional principal amount</t>
        </is>
      </c>
      <c r="E33" s="5" t="n">
        <v>3552114</v>
      </c>
    </row>
    <row r="34">
      <c r="A34" s="4" t="inlineStr">
        <is>
          <t>Loss on extinguishment</t>
        </is>
      </c>
      <c r="E34" s="6" t="n">
        <v>71812</v>
      </c>
    </row>
    <row r="35">
      <c r="A35" s="4" t="inlineStr">
        <is>
          <t>Short term loans [Member]</t>
        </is>
      </c>
    </row>
    <row r="36">
      <c r="A36" s="3" t="inlineStr">
        <is>
          <t>Notes Payable and Convertible Debt (Details) [Line Items]</t>
        </is>
      </c>
    </row>
    <row r="37">
      <c r="A37" s="4" t="inlineStr">
        <is>
          <t>Aggregate amount</t>
        </is>
      </c>
      <c r="F37" s="6" t="n">
        <v>37199</v>
      </c>
      <c r="G37" s="6" t="n">
        <v>150000</v>
      </c>
    </row>
    <row r="38">
      <c r="A38" s="4" t="inlineStr">
        <is>
          <t>Interest rate</t>
        </is>
      </c>
      <c r="E38" s="4" t="inlineStr">
        <is>
          <t>3.75%</t>
        </is>
      </c>
    </row>
    <row r="39">
      <c r="A39" s="4" t="inlineStr">
        <is>
          <t>Accrued interest</t>
        </is>
      </c>
      <c r="E39" s="6" t="n">
        <v>2255</v>
      </c>
    </row>
    <row r="40">
      <c r="A40" s="4" t="inlineStr">
        <is>
          <t>Balance of loan amount</t>
        </is>
      </c>
      <c r="E40" s="6" t="n">
        <v>13000</v>
      </c>
      <c r="F40" s="5" t="n">
        <v>17700</v>
      </c>
    </row>
    <row r="41">
      <c r="A41" s="4" t="inlineStr">
        <is>
          <t>Notes Payable [Member]</t>
        </is>
      </c>
    </row>
    <row r="42">
      <c r="A42" s="3" t="inlineStr">
        <is>
          <t>Notes Payable and Convertible Debt (Details) [Line Items]</t>
        </is>
      </c>
    </row>
    <row r="43">
      <c r="A43" s="4" t="inlineStr">
        <is>
          <t>Interest rate</t>
        </is>
      </c>
      <c r="E43" s="4" t="inlineStr">
        <is>
          <t>4.10%</t>
        </is>
      </c>
      <c r="H43" s="4" t="inlineStr">
        <is>
          <t>0.00%</t>
        </is>
      </c>
    </row>
    <row r="44">
      <c r="A44" s="4" t="inlineStr">
        <is>
          <t>Maturity date</t>
        </is>
      </c>
      <c r="E44" s="4" t="inlineStr">
        <is>
          <t>Jan. 25,
		2022</t>
        </is>
      </c>
    </row>
    <row r="45">
      <c r="A45" s="4" t="inlineStr">
        <is>
          <t>Notes payable</t>
        </is>
      </c>
      <c r="H45" s="6" t="n">
        <v>12674635</v>
      </c>
    </row>
    <row r="46">
      <c r="A46" s="4" t="inlineStr">
        <is>
          <t>Balance on notes payable</t>
        </is>
      </c>
      <c r="E46" s="6" t="n">
        <v>2628234</v>
      </c>
      <c r="F46" s="6" t="n">
        <v>11067643</v>
      </c>
    </row>
    <row r="47">
      <c r="A47" s="4" t="inlineStr">
        <is>
          <t>PPP Loan [Member]</t>
        </is>
      </c>
    </row>
    <row r="48">
      <c r="A48" s="3" t="inlineStr">
        <is>
          <t>Notes Payable and Convertible Debt (Details) [Line Items]</t>
        </is>
      </c>
    </row>
    <row r="49">
      <c r="A49" s="4" t="inlineStr">
        <is>
          <t>Convertible notes, description</t>
        </is>
      </c>
      <c r="B49" s="4" t="inlineStr">
        <is>
          <t>the Company entered into a Promissory
Note with Cross River Bank, which provides for a loan in the aggregate amount of $493,225, pursuant to the Paycheck Protection Program,
(“PPP”). The PPP, established under Division A, Title I of the Coronavirus Aid, Relief and Economic Security Act (“CARES
Act”) enacted on March 27, 2020,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Qualified Expenses”), and maintains
its payroll levels. On August 24, 2021, the PPP loan and accrued interest was forgiven by the U.S. Small Business Administration
(“SBA”) in full. The Company recorded the full amount related to the forgiveness of the PPP loan as a gain on extinguishment
of debt during our third quarter of fiscal year 2021.</t>
        </is>
      </c>
    </row>
    <row r="50">
      <c r="A50" s="4" t="inlineStr">
        <is>
          <t>Convertible Promissory Note [Member] | Series B Notes [Member]</t>
        </is>
      </c>
    </row>
    <row r="51">
      <c r="A51" s="3" t="inlineStr">
        <is>
          <t>Notes Payable and Convertible Debt (Details) [Line Items]</t>
        </is>
      </c>
    </row>
    <row r="52">
      <c r="A52" s="4" t="inlineStr">
        <is>
          <t>Aggregate amount</t>
        </is>
      </c>
      <c r="E52" s="6"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Debt (Details) - Schedule of the outstanding balances of the Series A and B notes - USD ($)</t>
        </is>
      </c>
      <c r="B1" s="2" t="inlineStr">
        <is>
          <t>Dec. 31, 2021</t>
        </is>
      </c>
      <c r="C1" s="2" t="inlineStr">
        <is>
          <t>Dec. 31, 2020</t>
        </is>
      </c>
    </row>
    <row r="2">
      <c r="A2" s="3" t="inlineStr">
        <is>
          <t>Debt Instrument [Line Items]</t>
        </is>
      </c>
    </row>
    <row r="3">
      <c r="A3" s="4" t="inlineStr">
        <is>
          <t>Total face value of convertible notes payable</t>
        </is>
      </c>
      <c r="B3" s="4" t="inlineStr">
        <is>
          <t xml:space="preserve"> </t>
        </is>
      </c>
      <c r="C3" s="6" t="n">
        <v>10364302</v>
      </c>
    </row>
    <row r="4">
      <c r="A4" s="4" t="inlineStr">
        <is>
          <t>Less: unamortized beneficial conversion feature</t>
        </is>
      </c>
      <c r="B4" s="4" t="inlineStr">
        <is>
          <t xml:space="preserve"> </t>
        </is>
      </c>
      <c r="C4" s="5" t="n">
        <v>-1240716</v>
      </c>
    </row>
    <row r="5">
      <c r="A5" s="4" t="inlineStr">
        <is>
          <t>Less: unamortized debt discount</t>
        </is>
      </c>
      <c r="B5" s="4" t="inlineStr">
        <is>
          <t xml:space="preserve"> </t>
        </is>
      </c>
      <c r="C5" s="5" t="n">
        <v>-230921</v>
      </c>
    </row>
    <row r="6">
      <c r="A6" s="4" t="inlineStr">
        <is>
          <t>Total convertible notes payable, net</t>
        </is>
      </c>
      <c r="B6" s="4" t="inlineStr">
        <is>
          <t xml:space="preserve"> </t>
        </is>
      </c>
      <c r="C6" s="5" t="n">
        <v>8892665</v>
      </c>
    </row>
    <row r="7">
      <c r="A7" s="4" t="inlineStr">
        <is>
          <t>Less: current portion of convertible notes payable</t>
        </is>
      </c>
      <c r="B7" s="4" t="inlineStr">
        <is>
          <t xml:space="preserve"> </t>
        </is>
      </c>
      <c r="C7" s="5" t="n">
        <v>-8882665</v>
      </c>
    </row>
    <row r="8">
      <c r="A8" s="4" t="inlineStr">
        <is>
          <t>Convertible notes payable, net of current portion</t>
        </is>
      </c>
      <c r="B8" s="4" t="inlineStr">
        <is>
          <t xml:space="preserve"> </t>
        </is>
      </c>
      <c r="C8" s="5" t="n">
        <v>10000</v>
      </c>
    </row>
    <row r="9">
      <c r="A9" s="4" t="inlineStr">
        <is>
          <t>Total Face Value of Series A Convertible Notes Payable [Member]</t>
        </is>
      </c>
    </row>
    <row r="10">
      <c r="A10" s="3" t="inlineStr">
        <is>
          <t>Debt Instrument [Line Items]</t>
        </is>
      </c>
    </row>
    <row r="11">
      <c r="A11" s="4" t="inlineStr">
        <is>
          <t>Total face value of convertible notes payable</t>
        </is>
      </c>
      <c r="B11" s="4" t="inlineStr">
        <is>
          <t xml:space="preserve"> </t>
        </is>
      </c>
      <c r="C11" s="5" t="n">
        <v>821500</v>
      </c>
    </row>
    <row r="12">
      <c r="A12" s="4" t="inlineStr">
        <is>
          <t>Total Face Value of Series B Convertible Notes Payable [Member]</t>
        </is>
      </c>
    </row>
    <row r="13">
      <c r="A13" s="3" t="inlineStr">
        <is>
          <t>Debt Instrument [Line Items]</t>
        </is>
      </c>
    </row>
    <row r="14">
      <c r="A14" s="4" t="inlineStr">
        <is>
          <t>Total face value of convertible notes payable</t>
        </is>
      </c>
      <c r="B14" s="4" t="inlineStr">
        <is>
          <t xml:space="preserve"> </t>
        </is>
      </c>
      <c r="C14" s="5" t="n">
        <v>8607802</v>
      </c>
    </row>
    <row r="15">
      <c r="A15" s="4" t="inlineStr">
        <is>
          <t>Total face value of secured convertible prommisory note [Member]</t>
        </is>
      </c>
    </row>
    <row r="16">
      <c r="A16" s="3" t="inlineStr">
        <is>
          <t>Debt Instrument [Line Items]</t>
        </is>
      </c>
    </row>
    <row r="17">
      <c r="A17" s="4" t="inlineStr">
        <is>
          <t>Total face value of convertible notes payable</t>
        </is>
      </c>
      <c r="B17" s="4" t="inlineStr">
        <is>
          <t xml:space="preserve"> </t>
        </is>
      </c>
      <c r="C17" s="6" t="n">
        <v>93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4" customWidth="1" min="5" max="5"/>
  </cols>
  <sheetData>
    <row r="1">
      <c r="A1" s="1" t="inlineStr">
        <is>
          <t>Stockholders’ Equity (Details) - USD ($)</t>
        </is>
      </c>
      <c r="B1" s="2" t="inlineStr">
        <is>
          <t>Jun. 01, 2018</t>
        </is>
      </c>
      <c r="C1" s="2" t="inlineStr">
        <is>
          <t>Dec. 31, 2022</t>
        </is>
      </c>
      <c r="D1" s="2" t="inlineStr">
        <is>
          <t>Dec. 31, 2021</t>
        </is>
      </c>
      <c r="E1" s="2" t="inlineStr">
        <is>
          <t>Dec. 31, 2020</t>
        </is>
      </c>
    </row>
    <row r="2">
      <c r="A2" s="3" t="inlineStr">
        <is>
          <t>Stockholders’ Equity (Details) [Line Items]</t>
        </is>
      </c>
    </row>
    <row r="3">
      <c r="A3" s="4" t="inlineStr">
        <is>
          <t>Preferred stock authorized</t>
        </is>
      </c>
      <c r="D3" s="5" t="n">
        <v>1000000</v>
      </c>
      <c r="E3" s="5" t="n">
        <v>1000000</v>
      </c>
    </row>
    <row r="4">
      <c r="A4" s="4" t="inlineStr">
        <is>
          <t>preferred stock par value (in Dollars per share)</t>
        </is>
      </c>
      <c r="D4" s="7" t="n">
        <v>0.001</v>
      </c>
      <c r="E4" s="7" t="n">
        <v>0.001</v>
      </c>
    </row>
    <row r="5">
      <c r="A5" s="4" t="inlineStr">
        <is>
          <t>Common stock, shares authorized</t>
        </is>
      </c>
      <c r="D5" s="5" t="n">
        <v>500000000</v>
      </c>
      <c r="E5" s="5" t="n">
        <v>500000000</v>
      </c>
    </row>
    <row r="6">
      <c r="A6" s="4" t="inlineStr">
        <is>
          <t>Common stock, par value (in Dollars per share)</t>
        </is>
      </c>
      <c r="D6" s="7" t="n">
        <v>0.001</v>
      </c>
      <c r="E6" s="7" t="n">
        <v>0.001</v>
      </c>
    </row>
    <row r="7">
      <c r="A7" s="4" t="inlineStr">
        <is>
          <t>Voting rights</t>
        </is>
      </c>
      <c r="D7" s="4" t="inlineStr">
        <is>
          <t>one</t>
        </is>
      </c>
    </row>
    <row r="8">
      <c r="A8" s="4" t="inlineStr">
        <is>
          <t>Common stock , shares outstanding</t>
        </is>
      </c>
      <c r="D8" s="5" t="n">
        <v>46808251</v>
      </c>
      <c r="E8" s="5" t="n">
        <v>22658006</v>
      </c>
    </row>
    <row r="9">
      <c r="A9" s="4" t="inlineStr">
        <is>
          <t>Public warrants, description</t>
        </is>
      </c>
      <c r="D9" s="4" t="inlineStr">
        <is>
          <t xml:space="preserve">The Company may redeem the Public
Warrants: 
●in
                                            whole and not in part;
●at
                                            a price of $0.01 per warrant;
●upon
                                            a minimum of 30 days’ prior written notice of redemption;
●if,
                                            and only if, the last sale price of the Company’s common stock equals or exceeds $16.00
                                            per share for any 20 trading days within a 30-trading day period ending on the third trading
                                            day prior to the date on which the Company sends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
        </is>
      </c>
    </row>
    <row r="10">
      <c r="A10" s="4" t="inlineStr">
        <is>
          <t>Public warrants outstanding</t>
        </is>
      </c>
      <c r="D10" s="5" t="n">
        <v>20125000</v>
      </c>
    </row>
    <row r="11">
      <c r="A11" s="4" t="inlineStr">
        <is>
          <t>Warrants purchase share</t>
        </is>
      </c>
      <c r="D11" s="5" t="n">
        <v>20125002</v>
      </c>
    </row>
    <row r="12">
      <c r="A12" s="4" t="inlineStr">
        <is>
          <t>Public warrants</t>
        </is>
      </c>
      <c r="D12" s="5" t="n">
        <v>20125000</v>
      </c>
    </row>
    <row r="13">
      <c r="A13" s="4" t="inlineStr">
        <is>
          <t>Purchase aggregate shares</t>
        </is>
      </c>
      <c r="D13" s="5" t="n">
        <v>395675</v>
      </c>
    </row>
    <row r="14">
      <c r="A14" s="4" t="inlineStr">
        <is>
          <t>Price per unit (in Dollars per share)</t>
        </is>
      </c>
      <c r="D14" s="8" t="n">
        <v>0.67</v>
      </c>
    </row>
    <row r="15">
      <c r="A15" s="4" t="inlineStr">
        <is>
          <t>Common share purchase</t>
        </is>
      </c>
      <c r="D15" s="5" t="n">
        <v>1750000</v>
      </c>
    </row>
    <row r="16">
      <c r="A16" s="4" t="inlineStr">
        <is>
          <t>Additional paid in capital (in Dollars)</t>
        </is>
      </c>
      <c r="D16" s="6" t="n">
        <v>8480697</v>
      </c>
    </row>
    <row r="17">
      <c r="A17" s="4" t="inlineStr">
        <is>
          <t>Corresponding debt discount (in Dollars)</t>
        </is>
      </c>
      <c r="D17" s="6" t="n">
        <v>2795000</v>
      </c>
    </row>
    <row r="18">
      <c r="A18" s="4" t="inlineStr">
        <is>
          <t>Earnout Shares</t>
        </is>
      </c>
      <c r="D18" s="5" t="n">
        <v>1726027</v>
      </c>
    </row>
    <row r="19">
      <c r="A19" s="4" t="inlineStr">
        <is>
          <t>Common Stock [Member]</t>
        </is>
      </c>
    </row>
    <row r="20">
      <c r="A20" s="3" t="inlineStr">
        <is>
          <t>Stockholders’ Equity (Details) [Line Items]</t>
        </is>
      </c>
    </row>
    <row r="21">
      <c r="A21" s="4" t="inlineStr">
        <is>
          <t>Common stock , shares outstanding</t>
        </is>
      </c>
      <c r="D21" s="5" t="n">
        <v>46808251</v>
      </c>
      <c r="E21" s="5" t="n">
        <v>22658006</v>
      </c>
    </row>
    <row r="22">
      <c r="A22" s="4" t="inlineStr">
        <is>
          <t>Unit purchase option [Member]</t>
        </is>
      </c>
    </row>
    <row r="23">
      <c r="A23" s="3" t="inlineStr">
        <is>
          <t>Stockholders’ Equity (Details) [Line Items]</t>
        </is>
      </c>
    </row>
    <row r="24">
      <c r="A24" s="4" t="inlineStr">
        <is>
          <t>Purchase option (in Dollars)</t>
        </is>
      </c>
      <c r="B24" s="6" t="n">
        <v>100</v>
      </c>
    </row>
    <row r="25">
      <c r="A25" s="4" t="inlineStr">
        <is>
          <t>Share unit exercisable</t>
        </is>
      </c>
      <c r="B25" s="5" t="n">
        <v>1750000</v>
      </c>
    </row>
    <row r="26">
      <c r="A26" s="4" t="inlineStr">
        <is>
          <t>Price per unit (in Dollars per share)</t>
        </is>
      </c>
      <c r="B26" s="6" t="n">
        <v>12</v>
      </c>
    </row>
    <row r="27">
      <c r="A27" s="4" t="inlineStr">
        <is>
          <t>Aggregate exercise price (in Dollars per share)</t>
        </is>
      </c>
      <c r="B27" s="6" t="n">
        <v>21000000</v>
      </c>
    </row>
    <row r="28">
      <c r="A28" s="4" t="inlineStr">
        <is>
          <t>Warrants purchase</t>
        </is>
      </c>
      <c r="D28" s="5" t="n">
        <v>1750000</v>
      </c>
    </row>
    <row r="29">
      <c r="A29" s="4" t="inlineStr">
        <is>
          <t>PurchaseOptionsPaymentExercisedExpireDate</t>
        </is>
      </c>
      <c r="D29" s="4" t="inlineStr">
        <is>
          <t>May 29,
		2023</t>
        </is>
      </c>
    </row>
    <row r="30">
      <c r="A30" s="4" t="inlineStr">
        <is>
          <t>Cash payment (in Dollars)</t>
        </is>
      </c>
      <c r="D30" s="6" t="n">
        <v>100</v>
      </c>
    </row>
    <row r="31">
      <c r="A31" s="4" t="inlineStr">
        <is>
          <t>Shares vested</t>
        </is>
      </c>
      <c r="D31" s="5" t="n">
        <v>1750000</v>
      </c>
    </row>
    <row r="32">
      <c r="A32" s="4" t="inlineStr">
        <is>
          <t>Common stock warrants [Member]</t>
        </is>
      </c>
    </row>
    <row r="33">
      <c r="A33" s="3" t="inlineStr">
        <is>
          <t>Stockholders’ Equity (Details) [Line Items]</t>
        </is>
      </c>
    </row>
    <row r="34">
      <c r="A34" s="4" t="inlineStr">
        <is>
          <t>Warrants outstanding</t>
        </is>
      </c>
      <c r="D34" s="5" t="n">
        <v>395675</v>
      </c>
      <c r="E34" s="5" t="n">
        <v>395675</v>
      </c>
    </row>
    <row r="35">
      <c r="A35" s="4" t="inlineStr">
        <is>
          <t>Contractual life</t>
        </is>
      </c>
      <c r="D35" s="4" t="inlineStr">
        <is>
          <t>4 years</t>
        </is>
      </c>
    </row>
    <row r="36">
      <c r="A36" s="4" t="inlineStr">
        <is>
          <t>UPO Warrants [Member] | Unit purchase option [Member]</t>
        </is>
      </c>
    </row>
    <row r="37">
      <c r="A37" s="3" t="inlineStr">
        <is>
          <t>Stockholders’ Equity (Details) [Line Items]</t>
        </is>
      </c>
    </row>
    <row r="38">
      <c r="A38" s="4" t="inlineStr">
        <is>
          <t>Share purchase</t>
        </is>
      </c>
      <c r="D38" s="5" t="n">
        <v>1750000</v>
      </c>
    </row>
    <row r="39">
      <c r="A39" s="4" t="inlineStr">
        <is>
          <t>Preferred and common stock [Member]</t>
        </is>
      </c>
    </row>
    <row r="40">
      <c r="A40" s="3" t="inlineStr">
        <is>
          <t>Stockholders’ Equity (Details) [Line Items]</t>
        </is>
      </c>
    </row>
    <row r="41">
      <c r="A41" s="4" t="inlineStr">
        <is>
          <t>Preferred stock authorized</t>
        </is>
      </c>
      <c r="D41" s="5" t="n">
        <v>1000000</v>
      </c>
    </row>
    <row r="42">
      <c r="A42" s="4" t="inlineStr">
        <is>
          <t>preferred stock par value (in Dollars per share)</t>
        </is>
      </c>
      <c r="D42" s="7" t="n">
        <v>0.001</v>
      </c>
    </row>
    <row r="43">
      <c r="A43" s="4" t="inlineStr">
        <is>
          <t>Common Stock [Member] | Unit purchase option [Member]</t>
        </is>
      </c>
    </row>
    <row r="44">
      <c r="A44" s="3" t="inlineStr">
        <is>
          <t>Stockholders’ Equity (Details) [Line Items]</t>
        </is>
      </c>
    </row>
    <row r="45">
      <c r="A45" s="4" t="inlineStr">
        <is>
          <t>Share purchase</t>
        </is>
      </c>
      <c r="D45" s="5" t="n">
        <v>1750000</v>
      </c>
    </row>
    <row r="46">
      <c r="A46" s="4" t="inlineStr">
        <is>
          <t>Forecast [Member] | Earnout shares [Member]</t>
        </is>
      </c>
    </row>
    <row r="47">
      <c r="A47" s="3" t="inlineStr">
        <is>
          <t>Stockholders’ Equity (Details) [Line Items]</t>
        </is>
      </c>
    </row>
    <row r="48">
      <c r="A48" s="4" t="inlineStr">
        <is>
          <t>Earnout Shares</t>
        </is>
      </c>
      <c r="C48" s="5" t="n">
        <v>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0" customWidth="1" min="2" max="2"/>
  </cols>
  <sheetData>
    <row r="1">
      <c r="A1" s="1" t="inlineStr">
        <is>
          <t>Stockholders’ Equity (Details) - Schedule of common stock</t>
        </is>
      </c>
      <c r="B1" s="2" t="inlineStr">
        <is>
          <t>12 Months Ended</t>
        </is>
      </c>
    </row>
    <row r="2">
      <c r="B2" s="2" t="inlineStr">
        <is>
          <t>Dec. 31, 2021shares</t>
        </is>
      </c>
    </row>
    <row r="3">
      <c r="A3" s="3" t="inlineStr">
        <is>
          <t>Schedule of common stock [Abstract]</t>
        </is>
      </c>
    </row>
    <row r="4">
      <c r="A4" s="4" t="inlineStr">
        <is>
          <t>Issuance of Common Stock in Reverse Merger (Note 3)</t>
        </is>
      </c>
      <c r="B4" s="5" t="n">
        <v>11384655</v>
      </c>
    </row>
    <row r="5">
      <c r="A5" s="4" t="inlineStr">
        <is>
          <t>Issuance of Common Stock in Acquisition (Note 3)</t>
        </is>
      </c>
      <c r="B5" s="5" t="n">
        <v>687439</v>
      </c>
    </row>
    <row r="6">
      <c r="A6" s="4" t="inlineStr">
        <is>
          <t>Exercise of options (Note 8)</t>
        </is>
      </c>
      <c r="B6" s="5" t="n">
        <v>737732</v>
      </c>
    </row>
    <row r="7">
      <c r="A7" s="4" t="inlineStr">
        <is>
          <t>Exercise of warrants (See below)</t>
        </is>
      </c>
      <c r="B7" s="5" t="n">
        <v>177684</v>
      </c>
    </row>
    <row r="8">
      <c r="A8" s="4" t="inlineStr">
        <is>
          <t>Conversion of convertible debt (Note 6)</t>
        </is>
      </c>
      <c r="B8" s="5" t="n">
        <v>11162735</v>
      </c>
    </row>
    <row r="9">
      <c r="A9" s="4" t="inlineStr">
        <is>
          <t>Total</t>
        </is>
      </c>
      <c r="B9" s="5" t="n">
        <v>241502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Details) - Schedule of common stock outstanding warrants - $ / shares</t>
        </is>
      </c>
      <c r="B1" s="2" t="inlineStr">
        <is>
          <t>12 Months Ended</t>
        </is>
      </c>
    </row>
    <row r="2">
      <c r="B2" s="2" t="inlineStr">
        <is>
          <t>Dec. 31, 2021</t>
        </is>
      </c>
      <c r="C2" s="2" t="inlineStr">
        <is>
          <t>Dec. 31, 2020</t>
        </is>
      </c>
    </row>
    <row r="3">
      <c r="A3" s="3" t="inlineStr">
        <is>
          <t>Schedule of common stock outstanding warrants [Abstract]</t>
        </is>
      </c>
    </row>
    <row r="4">
      <c r="A4" s="4" t="inlineStr">
        <is>
          <t>Number of Shares Outstanding</t>
        </is>
      </c>
      <c r="B4" s="5" t="n">
        <v>573359</v>
      </c>
      <c r="C4" s="5" t="n">
        <v>573359</v>
      </c>
    </row>
    <row r="5">
      <c r="A5" s="4" t="inlineStr">
        <is>
          <t>Weighted Average Exercise Price Outstanding</t>
        </is>
      </c>
      <c r="B5" s="11" t="n">
        <v>0.28</v>
      </c>
      <c r="C5" s="11" t="n">
        <v>0.28</v>
      </c>
    </row>
    <row r="6">
      <c r="A6" s="4" t="inlineStr">
        <is>
          <t>Weighted Average Remaining Contractual Life (years) Outstanding</t>
        </is>
      </c>
      <c r="C6" s="4" t="inlineStr">
        <is>
          <t>5 years 9 months 18 days</t>
        </is>
      </c>
    </row>
    <row r="7">
      <c r="A7" s="4" t="inlineStr">
        <is>
          <t>Aggregate Intrinsic Value Outstanding</t>
        </is>
      </c>
      <c r="B7" s="5" t="n">
        <v>272638</v>
      </c>
      <c r="C7" s="5" t="n">
        <v>272638</v>
      </c>
    </row>
    <row r="8">
      <c r="A8" s="4" t="inlineStr">
        <is>
          <t>Number of SharesGranted</t>
        </is>
      </c>
      <c r="B8" s="4" t="inlineStr">
        <is>
          <t xml:space="preserve"> </t>
        </is>
      </c>
      <c r="C8" s="4" t="inlineStr">
        <is>
          <t xml:space="preserve"> </t>
        </is>
      </c>
    </row>
    <row r="9">
      <c r="A9" s="4" t="inlineStr">
        <is>
          <t>Weighted Average Exercise Price Granted (in Dollars per share)</t>
        </is>
      </c>
      <c r="B9" s="4" t="inlineStr">
        <is>
          <t xml:space="preserve"> </t>
        </is>
      </c>
      <c r="C9" s="4" t="inlineStr">
        <is>
          <t xml:space="preserve"> </t>
        </is>
      </c>
    </row>
    <row r="10">
      <c r="A10" s="4" t="inlineStr">
        <is>
          <t>Aggregate Intrinsic Value Granted (in Dollars per share)</t>
        </is>
      </c>
      <c r="B10" s="4" t="inlineStr">
        <is>
          <t xml:space="preserve"> </t>
        </is>
      </c>
      <c r="C10" s="4" t="inlineStr">
        <is>
          <t xml:space="preserve"> </t>
        </is>
      </c>
    </row>
    <row r="11">
      <c r="A11" s="4" t="inlineStr">
        <is>
          <t>Number of Shares Exercised</t>
        </is>
      </c>
      <c r="B11" s="5" t="n">
        <v>-177684</v>
      </c>
      <c r="C11" s="4" t="inlineStr">
        <is>
          <t xml:space="preserve"> </t>
        </is>
      </c>
    </row>
    <row r="12">
      <c r="A12" s="4" t="inlineStr">
        <is>
          <t>Weighted Average Exercise Price Exercised (in Dollars per share)</t>
        </is>
      </c>
      <c r="B12" s="8" t="n">
        <v>0.66</v>
      </c>
      <c r="C12" s="4" t="inlineStr">
        <is>
          <t xml:space="preserve"> </t>
        </is>
      </c>
    </row>
    <row r="13">
      <c r="A13" s="4" t="inlineStr">
        <is>
          <t>Aggregate Intrinsic Value Exercised</t>
        </is>
      </c>
      <c r="C13" s="4" t="inlineStr">
        <is>
          <t xml:space="preserve"> </t>
        </is>
      </c>
    </row>
    <row r="14">
      <c r="A14" s="4" t="inlineStr">
        <is>
          <t>Number of Shares Forfeited/cancelled</t>
        </is>
      </c>
      <c r="B14" s="4" t="inlineStr">
        <is>
          <t xml:space="preserve"> </t>
        </is>
      </c>
      <c r="C14" s="4" t="inlineStr">
        <is>
          <t xml:space="preserve"> </t>
        </is>
      </c>
    </row>
    <row r="15">
      <c r="A15" s="4" t="inlineStr">
        <is>
          <t>Weighted Average Exercise Price Forfeited/cancelled (in Dollars per share)</t>
        </is>
      </c>
      <c r="B15" s="4" t="inlineStr">
        <is>
          <t xml:space="preserve"> </t>
        </is>
      </c>
      <c r="C15" s="4" t="inlineStr">
        <is>
          <t xml:space="preserve"> </t>
        </is>
      </c>
    </row>
    <row r="16">
      <c r="A16" s="4" t="inlineStr">
        <is>
          <t>Aggregate Intrinsic Value Forfeited/cancelled</t>
        </is>
      </c>
      <c r="B16" s="4" t="inlineStr">
        <is>
          <t xml:space="preserve"> </t>
        </is>
      </c>
      <c r="C16" s="4" t="inlineStr">
        <is>
          <t xml:space="preserve"> </t>
        </is>
      </c>
    </row>
    <row r="17">
      <c r="A17" s="4" t="inlineStr">
        <is>
          <t>Number of Shares Outstanding</t>
        </is>
      </c>
      <c r="B17" s="5" t="n">
        <v>395675</v>
      </c>
      <c r="C17" s="5" t="n">
        <v>573359</v>
      </c>
    </row>
    <row r="18">
      <c r="A18" s="4" t="inlineStr">
        <is>
          <t>Weighted Average Exercise Price Outstanding</t>
        </is>
      </c>
      <c r="B18" s="11" t="n">
        <v>0.11</v>
      </c>
      <c r="C18" s="11" t="n">
        <v>0.28</v>
      </c>
    </row>
    <row r="19">
      <c r="A19" s="4" t="inlineStr">
        <is>
          <t>Weighted Average Remaining Contractual Life (years) Outstanding</t>
        </is>
      </c>
      <c r="B19" s="4" t="inlineStr">
        <is>
          <t>4 years</t>
        </is>
      </c>
      <c r="C19" s="4" t="inlineStr">
        <is>
          <t>4 years 9 months 18 days</t>
        </is>
      </c>
    </row>
    <row r="20">
      <c r="A20" s="4" t="inlineStr">
        <is>
          <t>Aggregate Intrinsic Value Outstanding</t>
        </is>
      </c>
      <c r="B20" s="5" t="n">
        <v>2478501</v>
      </c>
      <c r="C20" s="5" t="n">
        <v>272638</v>
      </c>
    </row>
    <row r="21">
      <c r="A21" s="4" t="inlineStr">
        <is>
          <t>Number of Shares Exercisable</t>
        </is>
      </c>
      <c r="B21" s="5" t="n">
        <v>395675</v>
      </c>
    </row>
    <row r="22">
      <c r="A22" s="4" t="inlineStr">
        <is>
          <t>Weighted Average Exercise Price Exercisable (in Dollars per share)</t>
        </is>
      </c>
      <c r="B22" s="8" t="n">
        <v>0.11</v>
      </c>
    </row>
    <row r="23">
      <c r="A23" s="4" t="inlineStr">
        <is>
          <t>Weighted Average Remaining Contractual Life (years) Exercisable</t>
        </is>
      </c>
      <c r="B23" s="4" t="inlineStr">
        <is>
          <t>4 years</t>
        </is>
      </c>
    </row>
    <row r="24">
      <c r="A24" s="4" t="inlineStr">
        <is>
          <t>Aggregate Intrinsic Value Exercisable</t>
        </is>
      </c>
      <c r="B24" s="5" t="n">
        <v>24785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Stock - Based Compensation Expense (Details) - USD ($)</t>
        </is>
      </c>
      <c r="B1" s="2" t="inlineStr">
        <is>
          <t>12 Months Ended</t>
        </is>
      </c>
    </row>
    <row r="2">
      <c r="B2" s="2" t="inlineStr">
        <is>
          <t>Dec. 31, 2021</t>
        </is>
      </c>
      <c r="C2" s="2" t="inlineStr">
        <is>
          <t>Dec. 31, 2020</t>
        </is>
      </c>
    </row>
    <row r="3">
      <c r="A3" s="3" t="inlineStr">
        <is>
          <t>Stock - Based Compensation Expense (Details) [Line Items]</t>
        </is>
      </c>
    </row>
    <row r="4">
      <c r="A4" s="4" t="inlineStr">
        <is>
          <t>Total outstanding shares percentage</t>
        </is>
      </c>
      <c r="B4" s="4" t="inlineStr">
        <is>
          <t>5.00%</t>
        </is>
      </c>
    </row>
    <row r="5">
      <c r="A5" s="4" t="inlineStr">
        <is>
          <t>Options exercisable description</t>
        </is>
      </c>
      <c r="B5" s="4" t="inlineStr">
        <is>
          <t xml:space="preserve">The Company may redeem the Public
Warrants: 
●in
                                            whole and not in part;
●at
                                            a price of $0.01 per warrant;
●upon
                                            a minimum of 30 days’ prior written notice of redemption;
●if,
                                            and only if, the last sale price of the Company’s common stock equals or exceeds $16.00
                                            per share for any 20 trading days within a 30-trading day period ending on the third trading
                                            day prior to the date on which the Company sends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
        </is>
      </c>
    </row>
    <row r="6">
      <c r="A6" s="4" t="inlineStr">
        <is>
          <t>Stock based compensation expense related to the employee options</t>
        </is>
      </c>
      <c r="B6" s="6" t="n">
        <v>10077</v>
      </c>
      <c r="C6" s="6" t="n">
        <v>9417</v>
      </c>
    </row>
    <row r="7">
      <c r="A7" s="4" t="inlineStr">
        <is>
          <t>Stock based compensation expense related to the non-employee options</t>
        </is>
      </c>
      <c r="B7" s="5" t="n">
        <v>0</v>
      </c>
      <c r="C7" s="6" t="n">
        <v>6682</v>
      </c>
    </row>
    <row r="8">
      <c r="A8" s="4" t="inlineStr">
        <is>
          <t>Unrecognized stock based compensation associated with stock options</t>
        </is>
      </c>
      <c r="B8" s="6" t="n">
        <v>0</v>
      </c>
    </row>
    <row r="9">
      <c r="A9" s="4" t="inlineStr">
        <is>
          <t>Granted shares with vesting (in Shares)</t>
        </is>
      </c>
      <c r="B9" s="5" t="n">
        <v>3832431</v>
      </c>
    </row>
    <row r="10">
      <c r="A10" s="4" t="inlineStr">
        <is>
          <t>Recognized stock compensation expenses</t>
        </is>
      </c>
      <c r="B10" s="6" t="n">
        <v>15522185</v>
      </c>
    </row>
    <row r="11">
      <c r="A11" s="4" t="inlineStr">
        <is>
          <t>Rrestricted stock awards</t>
        </is>
      </c>
      <c r="B11" s="6" t="n">
        <v>41006168</v>
      </c>
    </row>
    <row r="12">
      <c r="A12" s="4" t="inlineStr">
        <is>
          <t>Expensed term</t>
        </is>
      </c>
      <c r="B12" s="4" t="inlineStr">
        <is>
          <t>3 years 9 months</t>
        </is>
      </c>
    </row>
    <row r="13">
      <c r="A13" s="4" t="inlineStr">
        <is>
          <t>2015 Stock Option Plan [Member]</t>
        </is>
      </c>
    </row>
    <row r="14">
      <c r="A14" s="3" t="inlineStr">
        <is>
          <t>Stock - Based Compensation Expense (Details) [Line Items]</t>
        </is>
      </c>
    </row>
    <row r="15">
      <c r="A15" s="4" t="inlineStr">
        <is>
          <t>Total outstanding shares percentage</t>
        </is>
      </c>
      <c r="B15" s="4" t="inlineStr">
        <is>
          <t>110.00%</t>
        </is>
      </c>
    </row>
    <row r="16">
      <c r="A16" s="4" t="inlineStr">
        <is>
          <t>Voting stock percentage</t>
        </is>
      </c>
      <c r="B16" s="4" t="inlineStr">
        <is>
          <t>10.00%</t>
        </is>
      </c>
    </row>
    <row r="17">
      <c r="A17" s="4" t="inlineStr">
        <is>
          <t>Options exercisable description</t>
        </is>
      </c>
      <c r="B17" s="4" t="inlineStr">
        <is>
          <t>The maximum number of shares of Common Stock which may be issued over the term of the Plan
shall not exceed Four Hundred Fifty Thousand (450,000). Options are exercisable over periods not to exceed 10 years (five years for incentive
stock options granted to holders of 10% or more of voting stock) from the date of grant.</t>
        </is>
      </c>
    </row>
    <row r="18">
      <c r="A18" s="4" t="inlineStr">
        <is>
          <t>Common Stock subject to option percentage</t>
        </is>
      </c>
      <c r="B18" s="4" t="inlineStr">
        <is>
          <t>20.00%</t>
        </is>
      </c>
    </row>
    <row r="19">
      <c r="A19" s="4" t="inlineStr">
        <is>
          <t>Class A Common Stock [Member]</t>
        </is>
      </c>
    </row>
    <row r="20">
      <c r="A20" s="3" t="inlineStr">
        <is>
          <t>Stock - Based Compensation Expense (Details) [Line Items]</t>
        </is>
      </c>
    </row>
    <row r="21">
      <c r="A21" s="4" t="inlineStr">
        <is>
          <t>Shares issued (in Shares)</t>
        </is>
      </c>
      <c r="B21" s="5" t="n">
        <v>131303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 Based Compensation Expense (Details) - Schedule of stock option activity - Stock Options [Member] - USD ($)</t>
        </is>
      </c>
      <c r="B1" s="2" t="inlineStr">
        <is>
          <t>12 Months Ended</t>
        </is>
      </c>
    </row>
    <row r="2">
      <c r="B2" s="2" t="inlineStr">
        <is>
          <t>Dec. 31, 2021</t>
        </is>
      </c>
      <c r="C2" s="2" t="inlineStr">
        <is>
          <t>Dec. 31, 2020</t>
        </is>
      </c>
    </row>
    <row r="3">
      <c r="A3" s="3" t="inlineStr">
        <is>
          <t>Stock - Based Compensation Expense (Details) - Schedule of stock option activity [Line Items]</t>
        </is>
      </c>
    </row>
    <row r="4">
      <c r="A4" s="4" t="inlineStr">
        <is>
          <t>Shares Available for Grant, Balance beginning</t>
        </is>
      </c>
      <c r="B4" s="5" t="n">
        <v>37405</v>
      </c>
      <c r="C4" s="5" t="n">
        <v>18618</v>
      </c>
    </row>
    <row r="5">
      <c r="A5" s="4" t="inlineStr">
        <is>
          <t>Outstanding Stock Awards, Balance beginning</t>
        </is>
      </c>
      <c r="B5" s="5" t="n">
        <v>1315218</v>
      </c>
      <c r="C5" s="5" t="n">
        <v>1334005</v>
      </c>
    </row>
    <row r="6">
      <c r="A6" s="4" t="inlineStr">
        <is>
          <t>Weighted Average Exercise Price per Share, Balance beginning (in Dollars per share)</t>
        </is>
      </c>
      <c r="B6" s="12" t="n">
        <v>0.3</v>
      </c>
      <c r="C6" s="8" t="n">
        <v>0.31</v>
      </c>
    </row>
    <row r="7">
      <c r="A7" s="4" t="inlineStr">
        <is>
          <t>Weighted Average Remaining Contractual Life (years), Balance beginning</t>
        </is>
      </c>
      <c r="C7" s="4" t="inlineStr">
        <is>
          <t>6 years 6 months</t>
        </is>
      </c>
    </row>
    <row r="8">
      <c r="A8" s="4" t="inlineStr">
        <is>
          <t>Aggregate Intrinsic Value, Balance beginning (in Dollars)</t>
        </is>
      </c>
      <c r="B8" s="6" t="n">
        <v>362841</v>
      </c>
      <c r="C8" s="6" t="n">
        <v>362841</v>
      </c>
    </row>
    <row r="9">
      <c r="A9" s="4" t="inlineStr">
        <is>
          <t>Shares Available for Grant, Exercised</t>
        </is>
      </c>
      <c r="B9" s="4" t="inlineStr">
        <is>
          <t xml:space="preserve"> </t>
        </is>
      </c>
    </row>
    <row r="10">
      <c r="A10" s="4" t="inlineStr">
        <is>
          <t>Outstanding Stock Awards, Exercised</t>
        </is>
      </c>
      <c r="B10" s="5" t="n">
        <v>-737732</v>
      </c>
    </row>
    <row r="11">
      <c r="A11" s="4" t="inlineStr">
        <is>
          <t>Weighted Average Exercise Price per Share, Exercised (in Dollars per share)</t>
        </is>
      </c>
      <c r="B11" s="8" t="n">
        <v>-0.28</v>
      </c>
    </row>
    <row r="12">
      <c r="A12" s="4" t="inlineStr">
        <is>
          <t>Shares Available for Grant, Forfeited/cancelled</t>
        </is>
      </c>
      <c r="B12" s="5" t="n">
        <v>231825</v>
      </c>
      <c r="C12" s="5" t="n">
        <v>18786</v>
      </c>
    </row>
    <row r="13">
      <c r="A13" s="4" t="inlineStr">
        <is>
          <t>Outstanding Stock Awards, Forfeited/cancelled</t>
        </is>
      </c>
      <c r="B13" s="5" t="n">
        <v>-231825</v>
      </c>
      <c r="C13" s="5" t="n">
        <v>-18786</v>
      </c>
    </row>
    <row r="14">
      <c r="A14" s="4" t="inlineStr">
        <is>
          <t>Weighted Average Exercise Price per Share, Forfeited/cancelled (in Dollars per share)</t>
        </is>
      </c>
      <c r="B14" s="8" t="n">
        <v>-0.65</v>
      </c>
      <c r="C14" s="8" t="n">
        <v>-0.67</v>
      </c>
    </row>
    <row r="15">
      <c r="A15" s="4" t="inlineStr">
        <is>
          <t>Shares Available for Grant, Balance ending</t>
        </is>
      </c>
      <c r="B15" s="5" t="n">
        <v>269229</v>
      </c>
      <c r="C15" s="5" t="n">
        <v>37405</v>
      </c>
    </row>
    <row r="16">
      <c r="A16" s="4" t="inlineStr">
        <is>
          <t>Outstanding Stock Awards, Balance ending</t>
        </is>
      </c>
      <c r="B16" s="5" t="n">
        <v>345661</v>
      </c>
      <c r="C16" s="5" t="n">
        <v>1315218</v>
      </c>
    </row>
    <row r="17">
      <c r="A17" s="4" t="inlineStr">
        <is>
          <t>Weighted Average Exercise Price per Share, Balance ending (in Dollars per share)</t>
        </is>
      </c>
      <c r="B17" s="8" t="n">
        <v>0.97</v>
      </c>
      <c r="C17" s="12" t="n">
        <v>0.3</v>
      </c>
    </row>
    <row r="18">
      <c r="A18" s="4" t="inlineStr">
        <is>
          <t>Weighted Average Remaining Contractual Life (years), Balance ending</t>
        </is>
      </c>
      <c r="B18" s="4" t="inlineStr">
        <is>
          <t>4 years 4 months 24 days</t>
        </is>
      </c>
      <c r="C18" s="4" t="inlineStr">
        <is>
          <t>5 years 6 months</t>
        </is>
      </c>
    </row>
    <row r="19">
      <c r="A19" s="4" t="inlineStr">
        <is>
          <t>Aggregate Intrinsic Value, Balance ending (in Dollars)</t>
        </is>
      </c>
      <c r="B19" s="6" t="n">
        <v>2061303</v>
      </c>
      <c r="C19" s="6" t="n">
        <v>362841</v>
      </c>
    </row>
    <row r="20">
      <c r="A20" s="4" t="inlineStr">
        <is>
          <t>Shares Available for Grant, Exercisable, December 31, 2021</t>
        </is>
      </c>
      <c r="B20" s="4" t="inlineStr">
        <is>
          <t xml:space="preserve"> </t>
        </is>
      </c>
    </row>
    <row r="21">
      <c r="A21" s="4" t="inlineStr">
        <is>
          <t>Outstanding Stock Awards, Exercisable, December 31, 2021</t>
        </is>
      </c>
      <c r="B21" s="5" t="n">
        <v>345661</v>
      </c>
    </row>
    <row r="22">
      <c r="A22" s="4" t="inlineStr">
        <is>
          <t>Weighted Average Exercise Price per Share, Exercisable, December 31, 2021 (in Dollars per share)</t>
        </is>
      </c>
      <c r="B22" s="8" t="n">
        <v>0.97</v>
      </c>
    </row>
    <row r="23">
      <c r="A23" s="4" t="inlineStr">
        <is>
          <t>Weighted Average Remaining Contractual Life (years), Exercisable, December 31, 2021</t>
        </is>
      </c>
      <c r="B23" s="4" t="inlineStr">
        <is>
          <t>4 years 4 months 24 days</t>
        </is>
      </c>
    </row>
    <row r="24">
      <c r="A24" s="4" t="inlineStr">
        <is>
          <t>Aggregate Intrinsic Value, Exercisable, December 31, 2021 (in Dollars)</t>
        </is>
      </c>
      <c r="B24" s="6" t="n">
        <v>20613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 Based Compensation Expense (Details) - Schedule of restricted stock activity - Restricted Stock [Member]</t>
        </is>
      </c>
      <c r="B1" s="2" t="inlineStr">
        <is>
          <t>12 Months Ended</t>
        </is>
      </c>
    </row>
    <row r="2">
      <c r="B2" s="2" t="inlineStr">
        <is>
          <t>Dec. 31, 2021$ / sharesshares</t>
        </is>
      </c>
    </row>
    <row r="3">
      <c r="A3" s="3" t="inlineStr">
        <is>
          <t>Stock - Based Compensation Expense (Details) - Schedule of restricted stock activity [Line Items]</t>
        </is>
      </c>
    </row>
    <row r="4">
      <c r="A4" s="4" t="inlineStr">
        <is>
          <t>Number of Shares, Outstanding, Begining balance | shares</t>
        </is>
      </c>
      <c r="B4" s="4" t="inlineStr">
        <is>
          <t xml:space="preserve"> </t>
        </is>
      </c>
    </row>
    <row r="5">
      <c r="A5" s="4" t="inlineStr">
        <is>
          <t>Weighted Average Grant Fair Value, Outstanding, Begining balance | $ / shares</t>
        </is>
      </c>
      <c r="B5" s="4" t="inlineStr">
        <is>
          <t xml:space="preserve"> </t>
        </is>
      </c>
    </row>
    <row r="6">
      <c r="A6" s="4" t="inlineStr">
        <is>
          <t>Number of Shares, Granted | shares</t>
        </is>
      </c>
      <c r="B6" s="5" t="n">
        <v>3832431</v>
      </c>
    </row>
    <row r="7">
      <c r="A7" s="4" t="inlineStr">
        <is>
          <t>Weighted Average Grant Fair Value, Granted | $ / shares</t>
        </is>
      </c>
      <c r="B7" s="8" t="n">
        <v>14.75</v>
      </c>
    </row>
    <row r="8">
      <c r="A8" s="4" t="inlineStr">
        <is>
          <t>Number of Shares, Vested | shares</t>
        </is>
      </c>
      <c r="B8" s="4" t="inlineStr">
        <is>
          <t xml:space="preserve"> </t>
        </is>
      </c>
    </row>
    <row r="9">
      <c r="A9" s="4" t="inlineStr">
        <is>
          <t>Weighted Average Grant Fair Value, Vested | $ / shares</t>
        </is>
      </c>
      <c r="B9" s="4" t="inlineStr">
        <is>
          <t xml:space="preserve"> </t>
        </is>
      </c>
    </row>
    <row r="10">
      <c r="A10" s="4" t="inlineStr">
        <is>
          <t>Number of Shares, Forfeited/cancelled | shares</t>
        </is>
      </c>
      <c r="B10" s="4" t="inlineStr">
        <is>
          <t xml:space="preserve"> </t>
        </is>
      </c>
    </row>
    <row r="11">
      <c r="A11" s="4" t="inlineStr">
        <is>
          <t>Weighted Average Grant Fair Value, Forfeited/cancelled | $ / shares</t>
        </is>
      </c>
      <c r="B11" s="4" t="inlineStr">
        <is>
          <t xml:space="preserve"> </t>
        </is>
      </c>
    </row>
    <row r="12">
      <c r="A12" s="4" t="inlineStr">
        <is>
          <t>Number of Shares Restricted shares unvested at December 31, 2021 | shares</t>
        </is>
      </c>
      <c r="B12" s="5" t="n">
        <v>3832431</v>
      </c>
    </row>
    <row r="13">
      <c r="A13" s="4" t="inlineStr">
        <is>
          <t>Weighted Average Grant Fair Value Restricted shares unvested at December 31, 2021 | $ / shares</t>
        </is>
      </c>
      <c r="B13" s="8" t="n">
        <v>14.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4" customWidth="1" min="1" max="1"/>
    <col width="14" customWidth="1" min="2" max="2"/>
    <col width="13" customWidth="1" min="3" max="3"/>
    <col width="16" customWidth="1" min="4" max="4"/>
    <col width="27" customWidth="1" min="5" max="5"/>
    <col width="20" customWidth="1" min="6" max="6"/>
    <col width="37" customWidth="1" min="7" max="7"/>
    <col width="44" customWidth="1" min="8" max="8"/>
    <col width="24" customWidth="1" min="9" max="9"/>
  </cols>
  <sheetData>
    <row r="1">
      <c r="A1" s="1" t="inlineStr">
        <is>
          <t>Consolidated Statements of Equity - USD ($)</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Loss</t>
        </is>
      </c>
      <c r="H1" s="2" t="inlineStr">
        <is>
          <t>Total Lottery.com Inc. Stockholders’ Equity</t>
        </is>
      </c>
      <c r="I1" s="2" t="inlineStr">
        <is>
          <t>Noncontrolling Interest</t>
        </is>
      </c>
    </row>
    <row r="2">
      <c r="A2" s="4" t="inlineStr">
        <is>
          <t>Balance at Dec. 31, 2019</t>
        </is>
      </c>
      <c r="B2" s="6" t="n">
        <v>20376204</v>
      </c>
      <c r="C2" s="6" t="n">
        <v>22658</v>
      </c>
      <c r="D2" s="4" t="inlineStr">
        <is>
          <t xml:space="preserve"> </t>
        </is>
      </c>
      <c r="E2" s="6" t="n">
        <v>109681451</v>
      </c>
      <c r="F2" s="6" t="n">
        <v>-89327905</v>
      </c>
      <c r="G2" s="4" t="inlineStr">
        <is>
          <t xml:space="preserve"> </t>
        </is>
      </c>
      <c r="H2" s="6" t="n">
        <v>20376204</v>
      </c>
      <c r="I2" s="4" t="inlineStr">
        <is>
          <t xml:space="preserve"> </t>
        </is>
      </c>
    </row>
    <row r="3">
      <c r="A3" s="4" t="inlineStr">
        <is>
          <t>Balance (in Shares) at Dec. 31, 2019</t>
        </is>
      </c>
      <c r="C3" s="5" t="n">
        <v>22658006</v>
      </c>
      <c r="D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neficial conversion feature</t>
        </is>
      </c>
      <c r="B5" s="5" t="n">
        <v>1405341</v>
      </c>
      <c r="C5" s="4" t="inlineStr">
        <is>
          <t xml:space="preserve"> </t>
        </is>
      </c>
      <c r="D5" s="4" t="inlineStr">
        <is>
          <t xml:space="preserve"> </t>
        </is>
      </c>
      <c r="E5" s="5" t="n">
        <v>1405341</v>
      </c>
      <c r="F5" s="4" t="inlineStr">
        <is>
          <t xml:space="preserve"> </t>
        </is>
      </c>
      <c r="G5" s="4" t="inlineStr">
        <is>
          <t xml:space="preserve"> </t>
        </is>
      </c>
      <c r="H5" s="5" t="n">
        <v>1405341</v>
      </c>
      <c r="I5" s="4" t="inlineStr">
        <is>
          <t xml:space="preserve"> </t>
        </is>
      </c>
    </row>
    <row r="6">
      <c r="A6" s="4" t="inlineStr">
        <is>
          <t>Issuance of digital securities</t>
        </is>
      </c>
      <c r="B6" s="5" t="n">
        <v>649992</v>
      </c>
      <c r="C6" s="4" t="inlineStr">
        <is>
          <t xml:space="preserve"> </t>
        </is>
      </c>
      <c r="D6" s="4" t="inlineStr">
        <is>
          <t xml:space="preserve"> </t>
        </is>
      </c>
      <c r="E6" s="5" t="n">
        <v>649992</v>
      </c>
      <c r="F6" s="4" t="inlineStr">
        <is>
          <t xml:space="preserve"> </t>
        </is>
      </c>
      <c r="G6" s="4" t="inlineStr">
        <is>
          <t xml:space="preserve"> </t>
        </is>
      </c>
      <c r="H6" s="5" t="n">
        <v>649992</v>
      </c>
      <c r="I6" s="4" t="inlineStr">
        <is>
          <t xml:space="preserve"> </t>
        </is>
      </c>
    </row>
    <row r="7">
      <c r="A7" s="4" t="inlineStr">
        <is>
          <t>Stock based compensation</t>
        </is>
      </c>
      <c r="B7" s="5" t="n">
        <v>16099</v>
      </c>
      <c r="C7" s="4" t="inlineStr">
        <is>
          <t xml:space="preserve"> </t>
        </is>
      </c>
      <c r="D7" s="4" t="inlineStr">
        <is>
          <t xml:space="preserve"> </t>
        </is>
      </c>
      <c r="E7" s="5" t="n">
        <v>16099</v>
      </c>
      <c r="F7" s="4" t="inlineStr">
        <is>
          <t xml:space="preserve"> </t>
        </is>
      </c>
      <c r="G7" s="4" t="inlineStr">
        <is>
          <t xml:space="preserve"> </t>
        </is>
      </c>
      <c r="H7" s="5" t="n">
        <v>16099</v>
      </c>
      <c r="I7" s="4" t="inlineStr">
        <is>
          <t xml:space="preserve"> </t>
        </is>
      </c>
    </row>
    <row r="8">
      <c r="A8" s="4" t="inlineStr">
        <is>
          <t>Net income (loss)</t>
        </is>
      </c>
      <c r="B8" s="5" t="n">
        <v>-5812663</v>
      </c>
      <c r="C8" s="4" t="inlineStr">
        <is>
          <t xml:space="preserve"> </t>
        </is>
      </c>
      <c r="D8" s="4" t="inlineStr">
        <is>
          <t xml:space="preserve"> </t>
        </is>
      </c>
      <c r="E8" s="4" t="inlineStr">
        <is>
          <t xml:space="preserve"> </t>
        </is>
      </c>
      <c r="F8" s="5" t="n">
        <v>-5812663</v>
      </c>
      <c r="G8" s="4" t="inlineStr">
        <is>
          <t xml:space="preserve"> </t>
        </is>
      </c>
      <c r="H8" s="5" t="n">
        <v>-5812663</v>
      </c>
      <c r="I8" s="4" t="inlineStr">
        <is>
          <t xml:space="preserve"> </t>
        </is>
      </c>
    </row>
    <row r="9">
      <c r="A9" s="4" t="inlineStr">
        <is>
          <t>Balance at Dec. 31, 2020</t>
        </is>
      </c>
      <c r="B9" s="5" t="n">
        <v>16634973</v>
      </c>
      <c r="C9" s="6" t="n">
        <v>22658</v>
      </c>
      <c r="D9" s="4" t="inlineStr">
        <is>
          <t xml:space="preserve"> </t>
        </is>
      </c>
      <c r="E9" s="5" t="n">
        <v>111752883</v>
      </c>
      <c r="F9" s="5" t="n">
        <v>-95140568</v>
      </c>
      <c r="G9" s="4" t="inlineStr">
        <is>
          <t xml:space="preserve"> </t>
        </is>
      </c>
      <c r="H9" s="5" t="n">
        <v>16634973</v>
      </c>
      <c r="I9" s="4" t="inlineStr">
        <is>
          <t xml:space="preserve"> </t>
        </is>
      </c>
    </row>
    <row r="10">
      <c r="A10" s="4" t="inlineStr">
        <is>
          <t>Balance (in Shares) at Dec. 31, 2020</t>
        </is>
      </c>
      <c r="C10" s="5" t="n">
        <v>22658006</v>
      </c>
      <c r="D10" s="4" t="inlineStr">
        <is>
          <t xml:space="preserve"> </t>
        </is>
      </c>
    </row>
    <row r="11">
      <c r="A11" s="4" t="inlineStr">
        <is>
          <t>Issuance of common stock upon stock option exercise</t>
        </is>
      </c>
      <c r="B11" s="5" t="n">
        <v>253717</v>
      </c>
      <c r="C11" s="6" t="n">
        <v>738</v>
      </c>
      <c r="D11" s="4" t="inlineStr">
        <is>
          <t xml:space="preserve"> </t>
        </is>
      </c>
      <c r="E11" s="5" t="n">
        <v>252979</v>
      </c>
      <c r="F11" s="4" t="inlineStr">
        <is>
          <t xml:space="preserve"> </t>
        </is>
      </c>
      <c r="G11" s="4" t="inlineStr">
        <is>
          <t xml:space="preserve"> </t>
        </is>
      </c>
      <c r="H11" s="5" t="n">
        <v>253717</v>
      </c>
      <c r="I11" s="4" t="inlineStr">
        <is>
          <t xml:space="preserve"> </t>
        </is>
      </c>
    </row>
    <row r="12">
      <c r="A12" s="4" t="inlineStr">
        <is>
          <t>Issuance of common stock upon stock option exercise (in Shares)</t>
        </is>
      </c>
      <c r="C12" s="5" t="n">
        <v>737732</v>
      </c>
    </row>
    <row r="13">
      <c r="A13" s="4" t="inlineStr">
        <is>
          <t>Issuance of common stock upon warrant exercise</t>
        </is>
      </c>
      <c r="B13" s="5" t="n">
        <v>118009</v>
      </c>
      <c r="C13" s="6" t="n">
        <v>177</v>
      </c>
      <c r="D13" s="4" t="inlineStr">
        <is>
          <t xml:space="preserve"> </t>
        </is>
      </c>
      <c r="E13" s="5" t="n">
        <v>117832</v>
      </c>
      <c r="F13" s="4" t="inlineStr">
        <is>
          <t xml:space="preserve"> </t>
        </is>
      </c>
      <c r="G13" s="4" t="inlineStr">
        <is>
          <t xml:space="preserve"> </t>
        </is>
      </c>
      <c r="H13" s="5" t="n">
        <v>118009</v>
      </c>
      <c r="I13" s="4" t="inlineStr">
        <is>
          <t xml:space="preserve"> </t>
        </is>
      </c>
    </row>
    <row r="14">
      <c r="A14" s="4" t="inlineStr">
        <is>
          <t>Issuance of common stock upon warrant exercise (in Shares)</t>
        </is>
      </c>
      <c r="C14" s="5" t="n">
        <v>177684</v>
      </c>
    </row>
    <row r="15">
      <c r="A15" s="4" t="inlineStr">
        <is>
          <t>Effect of reverse capitalization, net</t>
        </is>
      </c>
      <c r="B15" s="5" t="n">
        <v>38954315</v>
      </c>
      <c r="C15" s="6" t="n">
        <v>11385</v>
      </c>
      <c r="D15" s="4" t="inlineStr">
        <is>
          <t xml:space="preserve"> </t>
        </is>
      </c>
      <c r="E15" s="5" t="n">
        <v>38942930</v>
      </c>
      <c r="F15" s="4" t="inlineStr">
        <is>
          <t xml:space="preserve"> </t>
        </is>
      </c>
      <c r="G15" s="4" t="inlineStr">
        <is>
          <t xml:space="preserve"> </t>
        </is>
      </c>
      <c r="H15" s="5" t="n">
        <v>38954315</v>
      </c>
      <c r="I15" s="4" t="inlineStr">
        <is>
          <t xml:space="preserve"> </t>
        </is>
      </c>
    </row>
    <row r="16">
      <c r="A16" s="4" t="inlineStr">
        <is>
          <t>Effect of reverse capitalization, net (in Shares)</t>
        </is>
      </c>
      <c r="C16" s="5" t="n">
        <v>11384655</v>
      </c>
    </row>
    <row r="17">
      <c r="A17" s="4" t="inlineStr">
        <is>
          <t>Conversion of convertible debt</t>
        </is>
      </c>
      <c r="B17" s="5" t="n">
        <v>64775542</v>
      </c>
      <c r="C17" s="6" t="n">
        <v>11163</v>
      </c>
      <c r="D17" s="4" t="inlineStr">
        <is>
          <t xml:space="preserve"> </t>
        </is>
      </c>
      <c r="E17" s="5" t="n">
        <v>64764379</v>
      </c>
      <c r="F17" s="4" t="inlineStr">
        <is>
          <t xml:space="preserve"> </t>
        </is>
      </c>
      <c r="G17" s="4" t="inlineStr">
        <is>
          <t xml:space="preserve"> </t>
        </is>
      </c>
      <c r="H17" s="5" t="n">
        <v>64775542</v>
      </c>
      <c r="I17" s="4" t="inlineStr">
        <is>
          <t xml:space="preserve"> </t>
        </is>
      </c>
    </row>
    <row r="18">
      <c r="A18" s="4" t="inlineStr">
        <is>
          <t>Conversion of convertible debt (in Shares)</t>
        </is>
      </c>
      <c r="C18" s="5" t="n">
        <v>11162735</v>
      </c>
    </row>
    <row r="19">
      <c r="A19" s="4" t="inlineStr">
        <is>
          <t>Issuance of common stock in business acquisition</t>
        </is>
      </c>
      <c r="B19" s="5" t="n">
        <v>459691</v>
      </c>
      <c r="C19" s="6" t="n">
        <v>687</v>
      </c>
      <c r="D19" s="4" t="inlineStr">
        <is>
          <t xml:space="preserve"> </t>
        </is>
      </c>
      <c r="E19" s="5" t="n">
        <v>459004</v>
      </c>
      <c r="F19" s="4" t="inlineStr">
        <is>
          <t xml:space="preserve"> </t>
        </is>
      </c>
      <c r="G19" s="4" t="inlineStr">
        <is>
          <t xml:space="preserve"> </t>
        </is>
      </c>
      <c r="H19" s="5" t="n">
        <v>459691</v>
      </c>
      <c r="I19" s="4" t="inlineStr">
        <is>
          <t xml:space="preserve"> </t>
        </is>
      </c>
    </row>
    <row r="20">
      <c r="A20" s="4" t="inlineStr">
        <is>
          <t>Issuance of common stock in business acquisition (in Shares)</t>
        </is>
      </c>
      <c r="C20" s="5" t="n">
        <v>687439</v>
      </c>
    </row>
    <row r="21">
      <c r="A21" s="4" t="inlineStr">
        <is>
          <t>Beneficial conversion feature on notes payable</t>
        </is>
      </c>
      <c r="B21" s="5" t="n">
        <v>8480697</v>
      </c>
      <c r="C21" s="4" t="inlineStr">
        <is>
          <t xml:space="preserve"> </t>
        </is>
      </c>
      <c r="D21" s="4" t="inlineStr">
        <is>
          <t xml:space="preserve"> </t>
        </is>
      </c>
      <c r="E21" s="5" t="n">
        <v>8480697</v>
      </c>
      <c r="F21" s="4" t="inlineStr">
        <is>
          <t xml:space="preserve"> </t>
        </is>
      </c>
      <c r="G21" s="4" t="inlineStr">
        <is>
          <t xml:space="preserve"> </t>
        </is>
      </c>
      <c r="H21" s="5" t="n">
        <v>8480697</v>
      </c>
      <c r="I21" s="4" t="inlineStr">
        <is>
          <t xml:space="preserve"> </t>
        </is>
      </c>
    </row>
    <row r="22">
      <c r="A22" s="4" t="inlineStr">
        <is>
          <t>Issuance of digital securities</t>
        </is>
      </c>
      <c r="B22" s="5" t="n">
        <v>108331</v>
      </c>
      <c r="C22" s="4" t="inlineStr">
        <is>
          <t xml:space="preserve"> </t>
        </is>
      </c>
      <c r="D22" s="4" t="inlineStr">
        <is>
          <t xml:space="preserve"> </t>
        </is>
      </c>
      <c r="E22" s="5" t="n">
        <v>108331</v>
      </c>
      <c r="F22" s="4" t="inlineStr">
        <is>
          <t xml:space="preserve"> </t>
        </is>
      </c>
      <c r="G22" s="4" t="inlineStr">
        <is>
          <t xml:space="preserve"> </t>
        </is>
      </c>
      <c r="H22" s="5" t="n">
        <v>108331</v>
      </c>
      <c r="I22" s="4" t="inlineStr">
        <is>
          <t xml:space="preserve"> </t>
        </is>
      </c>
    </row>
    <row r="23">
      <c r="A23" s="4" t="inlineStr">
        <is>
          <t>Stock based compensation</t>
        </is>
      </c>
      <c r="B23" s="5" t="n">
        <v>15532263</v>
      </c>
      <c r="C23" s="4" t="inlineStr">
        <is>
          <t xml:space="preserve"> </t>
        </is>
      </c>
      <c r="D23" s="4" t="inlineStr">
        <is>
          <t xml:space="preserve"> </t>
        </is>
      </c>
      <c r="E23" s="5" t="n">
        <v>15532263</v>
      </c>
      <c r="F23" s="4" t="inlineStr">
        <is>
          <t xml:space="preserve"> </t>
        </is>
      </c>
      <c r="G23" s="4" t="inlineStr">
        <is>
          <t xml:space="preserve"> </t>
        </is>
      </c>
      <c r="H23" s="5" t="n">
        <v>15532263</v>
      </c>
      <c r="I23" s="4" t="inlineStr">
        <is>
          <t xml:space="preserve"> </t>
        </is>
      </c>
    </row>
    <row r="24">
      <c r="A24" s="4" t="inlineStr">
        <is>
          <t>Minority interest in business acquisition</t>
        </is>
      </c>
      <c r="B24" s="5" t="n">
        <v>26431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643167</v>
      </c>
    </row>
    <row r="25">
      <c r="A25" s="4" t="inlineStr">
        <is>
          <t>Other comprehensive income (loss)</t>
        </is>
      </c>
      <c r="B25" s="5" t="n">
        <v>-655</v>
      </c>
      <c r="C25" s="4" t="inlineStr">
        <is>
          <t xml:space="preserve"> </t>
        </is>
      </c>
      <c r="D25" s="4" t="inlineStr">
        <is>
          <t xml:space="preserve"> </t>
        </is>
      </c>
      <c r="E25" s="4" t="inlineStr">
        <is>
          <t xml:space="preserve"> </t>
        </is>
      </c>
      <c r="F25" s="4" t="inlineStr">
        <is>
          <t xml:space="preserve"> </t>
        </is>
      </c>
      <c r="G25" s="5" t="n">
        <v>-655</v>
      </c>
      <c r="H25" s="5" t="n">
        <v>-655</v>
      </c>
      <c r="I25" s="4" t="inlineStr">
        <is>
          <t xml:space="preserve"> </t>
        </is>
      </c>
    </row>
    <row r="26">
      <c r="A26" s="4" t="inlineStr">
        <is>
          <t>Net income (loss)</t>
        </is>
      </c>
      <c r="B26" s="5" t="n">
        <v>-10955026</v>
      </c>
      <c r="C26" s="4" t="inlineStr">
        <is>
          <t xml:space="preserve"> </t>
        </is>
      </c>
      <c r="D26" s="4" t="inlineStr">
        <is>
          <t xml:space="preserve"> </t>
        </is>
      </c>
      <c r="E26" s="4" t="inlineStr">
        <is>
          <t xml:space="preserve"> </t>
        </is>
      </c>
      <c r="F26" s="5" t="n">
        <v>-11091950</v>
      </c>
      <c r="G26" s="4" t="inlineStr">
        <is>
          <t xml:space="preserve"> </t>
        </is>
      </c>
      <c r="H26" s="5" t="n">
        <v>-11091950</v>
      </c>
      <c r="I26" s="5" t="n">
        <v>136924</v>
      </c>
    </row>
    <row r="27">
      <c r="A27" s="4" t="inlineStr">
        <is>
          <t>Balance at Dec. 31, 2021</t>
        </is>
      </c>
      <c r="B27" s="6" t="n">
        <v>137005023</v>
      </c>
      <c r="C27" s="6" t="n">
        <v>46808</v>
      </c>
      <c r="D27" s="4" t="inlineStr">
        <is>
          <t xml:space="preserve"> </t>
        </is>
      </c>
      <c r="E27" s="6" t="n">
        <v>240411298</v>
      </c>
      <c r="F27" s="6" t="n">
        <v>-106232518</v>
      </c>
      <c r="G27" s="6" t="n">
        <v>-655</v>
      </c>
      <c r="H27" s="6" t="n">
        <v>134224933</v>
      </c>
      <c r="I27" s="6" t="n">
        <v>2780091</v>
      </c>
    </row>
    <row r="28">
      <c r="A28" s="4" t="inlineStr">
        <is>
          <t>Balance (in Shares) at Dec. 31, 2021</t>
        </is>
      </c>
      <c r="C28" s="5" t="n">
        <v>46808251</v>
      </c>
      <c r="D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oss Per Share (Details) - USD ($)</t>
        </is>
      </c>
      <c r="B1" s="2" t="inlineStr">
        <is>
          <t>12 Months Ended</t>
        </is>
      </c>
    </row>
    <row r="2">
      <c r="B2" s="2" t="inlineStr">
        <is>
          <t>Dec. 31, 2021</t>
        </is>
      </c>
      <c r="C2" s="2" t="inlineStr">
        <is>
          <t>Dec. 31, 2020</t>
        </is>
      </c>
    </row>
    <row r="3">
      <c r="A3" s="3" t="inlineStr">
        <is>
          <t>Earnings Per Share [Abstract]</t>
        </is>
      </c>
    </row>
    <row r="4">
      <c r="A4" s="4" t="inlineStr">
        <is>
          <t>Stock options</t>
        </is>
      </c>
      <c r="B4" s="5" t="n">
        <v>345661</v>
      </c>
      <c r="C4" s="5" t="n">
        <v>1315218</v>
      </c>
    </row>
    <row r="5">
      <c r="A5" s="4" t="inlineStr">
        <is>
          <t>Convertible debt into common shares</t>
        </is>
      </c>
      <c r="B5" s="5" t="n">
        <v>2012774</v>
      </c>
    </row>
    <row r="6">
      <c r="A6" s="4" t="inlineStr">
        <is>
          <t>Restricted awards</t>
        </is>
      </c>
      <c r="B6" s="5" t="n">
        <v>3832431</v>
      </c>
    </row>
    <row r="7">
      <c r="A7" s="4" t="inlineStr">
        <is>
          <t>Warrants shares</t>
        </is>
      </c>
      <c r="B7" s="5" t="n">
        <v>3869305</v>
      </c>
      <c r="C7" s="5" t="n">
        <v>537359</v>
      </c>
    </row>
    <row r="8">
      <c r="A8" s="4" t="inlineStr">
        <is>
          <t>Earn out shares</t>
        </is>
      </c>
      <c r="B8" s="5" t="n">
        <v>1726027</v>
      </c>
    </row>
    <row r="9">
      <c r="A9" s="4" t="inlineStr">
        <is>
          <t>Purchase options unit</t>
        </is>
      </c>
      <c r="B9" s="5" t="n">
        <v>604110</v>
      </c>
    </row>
    <row r="10">
      <c r="A10" s="4" t="inlineStr">
        <is>
          <t>Intrinsic value (in Dollars)</t>
        </is>
      </c>
      <c r="C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diluted net income (loss) per share - USD ($)</t>
        </is>
      </c>
      <c r="B1" s="2" t="inlineStr">
        <is>
          <t>12 Months Ended</t>
        </is>
      </c>
    </row>
    <row r="2">
      <c r="B2" s="2" t="inlineStr">
        <is>
          <t>Dec. 31, 2021</t>
        </is>
      </c>
      <c r="C2" s="2" t="inlineStr">
        <is>
          <t>Dec. 31, 2020</t>
        </is>
      </c>
    </row>
    <row r="3">
      <c r="A3" s="3" t="inlineStr">
        <is>
          <t>Schedule of basic and diluted net income (loss) per share [Abstract]</t>
        </is>
      </c>
    </row>
    <row r="4">
      <c r="A4" s="4" t="inlineStr">
        <is>
          <t>Comprehensive net loss attributable to stockholders</t>
        </is>
      </c>
      <c r="B4" s="6" t="n">
        <v>-11092605</v>
      </c>
      <c r="C4" s="6" t="n">
        <v>-5812663</v>
      </c>
    </row>
    <row r="5">
      <c r="A5" s="3" t="inlineStr">
        <is>
          <t>Weighted average common shares outstanding</t>
        </is>
      </c>
    </row>
    <row r="6">
      <c r="A6" s="4" t="inlineStr">
        <is>
          <t>Basic and diluted</t>
        </is>
      </c>
      <c r="B6" s="5" t="n">
        <v>25998831</v>
      </c>
      <c r="C6" s="5" t="n">
        <v>22658006</v>
      </c>
    </row>
    <row r="7">
      <c r="A7" s="3" t="inlineStr">
        <is>
          <t>Net loss per common share</t>
        </is>
      </c>
    </row>
    <row r="8">
      <c r="A8" s="4" t="inlineStr">
        <is>
          <t>Basic and diluted</t>
        </is>
      </c>
      <c r="B8" s="8" t="n">
        <v>-0.43</v>
      </c>
      <c r="C8" s="8" t="n">
        <v>-0.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Income Taxes (Details)</t>
        </is>
      </c>
      <c r="B1" s="2" t="inlineStr">
        <is>
          <t>12 Months Ended</t>
        </is>
      </c>
    </row>
    <row r="2">
      <c r="B2" s="2" t="inlineStr">
        <is>
          <t>Dec. 31, 2021USD ($)</t>
        </is>
      </c>
    </row>
    <row r="3">
      <c r="A3" s="3" t="inlineStr">
        <is>
          <t>Income Tax Disclosure [Abstract]</t>
        </is>
      </c>
    </row>
    <row r="4">
      <c r="A4" s="4" t="inlineStr">
        <is>
          <t>Deferred tax liabilities</t>
        </is>
      </c>
      <c r="B4" s="6" t="n">
        <v>1600000</v>
      </c>
    </row>
    <row r="5">
      <c r="A5" s="4" t="inlineStr">
        <is>
          <t>Valuation allowance decreased</t>
        </is>
      </c>
      <c r="B5" s="6" t="n">
        <v>800000000000</v>
      </c>
    </row>
    <row r="6">
      <c r="A6" s="4" t="inlineStr">
        <is>
          <t>Future taxable income, description</t>
        </is>
      </c>
      <c r="B6" s="4" t="inlineStr">
        <is>
          <t xml:space="preserve">At December 31, 2021, our carryforwards
available to offset future taxable income consisted of federal net operating loss (“NOL”) carryforwards of approximately $52,000,000, $11,400,000 of which expires between 2034 and 2037 and $40,700,000 of which has no expiration dat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e-tax income (loss) by jurisdiction - USD ($)</t>
        </is>
      </c>
      <c r="B1" s="2" t="inlineStr">
        <is>
          <t>12 Months Ended</t>
        </is>
      </c>
    </row>
    <row r="2">
      <c r="B2" s="2" t="inlineStr">
        <is>
          <t>Dec. 31, 2021</t>
        </is>
      </c>
      <c r="C2" s="2" t="inlineStr">
        <is>
          <t>Dec. 31, 2020</t>
        </is>
      </c>
    </row>
    <row r="3">
      <c r="A3" s="3" t="inlineStr">
        <is>
          <t>Schedule of pre-tax income (loss) by jurisdiction [Abstract]</t>
        </is>
      </c>
    </row>
    <row r="4">
      <c r="A4" s="4" t="inlineStr">
        <is>
          <t>Domestic</t>
        </is>
      </c>
      <c r="B4" s="6" t="n">
        <v>-11538270</v>
      </c>
      <c r="C4" s="6" t="n">
        <v>-5093504</v>
      </c>
    </row>
    <row r="5">
      <c r="A5" s="4" t="inlineStr">
        <is>
          <t>Foreign</t>
        </is>
      </c>
      <c r="B5" s="5" t="n">
        <v>-968455</v>
      </c>
      <c r="C5" s="4" t="inlineStr">
        <is>
          <t xml:space="preserve"> </t>
        </is>
      </c>
    </row>
    <row r="6">
      <c r="A6" s="4" t="inlineStr">
        <is>
          <t>Total</t>
        </is>
      </c>
      <c r="B6" s="6" t="n">
        <v>-12506715</v>
      </c>
      <c r="C6" s="6" t="n">
        <v>50935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for continuing operations - USD ($)</t>
        </is>
      </c>
      <c r="B1" s="2" t="inlineStr">
        <is>
          <t>12 Months Ended</t>
        </is>
      </c>
    </row>
    <row r="2">
      <c r="B2" s="2" t="inlineStr">
        <is>
          <t>Dec. 31, 2021</t>
        </is>
      </c>
      <c r="C2" s="2" t="inlineStr">
        <is>
          <t>Dec. 31, 2020</t>
        </is>
      </c>
    </row>
    <row r="3">
      <c r="A3" s="3" t="inlineStr">
        <is>
          <t>Current income taxes</t>
        </is>
      </c>
    </row>
    <row r="4">
      <c r="A4" s="4" t="inlineStr">
        <is>
          <t>Federal</t>
        </is>
      </c>
      <c r="B4" s="4" t="inlineStr">
        <is>
          <t xml:space="preserve"> </t>
        </is>
      </c>
      <c r="C4" s="4" t="inlineStr">
        <is>
          <t xml:space="preserve"> </t>
        </is>
      </c>
    </row>
    <row r="5">
      <c r="A5" s="4" t="inlineStr">
        <is>
          <t>State</t>
        </is>
      </c>
      <c r="B5" s="5" t="n">
        <v>101378</v>
      </c>
      <c r="C5" s="5" t="n">
        <v>800</v>
      </c>
    </row>
    <row r="6">
      <c r="A6" s="4" t="inlineStr">
        <is>
          <t>Foreign</t>
        </is>
      </c>
      <c r="B6" s="4" t="inlineStr">
        <is>
          <t xml:space="preserve"> </t>
        </is>
      </c>
      <c r="C6" s="4" t="inlineStr">
        <is>
          <t xml:space="preserve"> </t>
        </is>
      </c>
    </row>
    <row r="7">
      <c r="A7" s="4" t="inlineStr">
        <is>
          <t>Total current income taxes</t>
        </is>
      </c>
      <c r="B7" s="5" t="n">
        <v>6378</v>
      </c>
      <c r="C7" s="5" t="n">
        <v>800</v>
      </c>
    </row>
    <row r="8">
      <c r="A8" s="3" t="inlineStr">
        <is>
          <t>Deferred income taxes</t>
        </is>
      </c>
    </row>
    <row r="9">
      <c r="A9" s="4" t="inlineStr">
        <is>
          <t>Federal</t>
        </is>
      </c>
      <c r="B9" s="5" t="n">
        <v>-1653067</v>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income taxes</t>
        </is>
      </c>
      <c r="B12" s="5" t="n">
        <v>-1653067</v>
      </c>
      <c r="C12" s="5" t="n">
        <v>800</v>
      </c>
    </row>
    <row r="13">
      <c r="A13" s="4" t="inlineStr">
        <is>
          <t>Valuation allowance</t>
        </is>
      </c>
      <c r="B13" s="4" t="inlineStr">
        <is>
          <t xml:space="preserve"> </t>
        </is>
      </c>
    </row>
    <row r="14">
      <c r="A14" s="4" t="inlineStr">
        <is>
          <t>Total income tax expense (benefit)</t>
        </is>
      </c>
      <c r="B14" s="6" t="n">
        <v>-1551689</v>
      </c>
      <c r="C14" s="6" t="n">
        <v>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rease in the valuation allowance - USD ($)</t>
        </is>
      </c>
      <c r="B1" s="2" t="inlineStr">
        <is>
          <t>12 Months Ended</t>
        </is>
      </c>
    </row>
    <row r="2">
      <c r="B2" s="2" t="inlineStr">
        <is>
          <t>Dec. 31, 2021</t>
        </is>
      </c>
      <c r="C2" s="2" t="inlineStr">
        <is>
          <t>Dec. 31, 2020</t>
        </is>
      </c>
    </row>
    <row r="3">
      <c r="A3" s="3" t="inlineStr">
        <is>
          <t>Schedule of increase in the valuation allowance [Abstract]</t>
        </is>
      </c>
    </row>
    <row r="4">
      <c r="A4" s="4" t="inlineStr">
        <is>
          <t>Tax Expense at statutory federal rate of 21%</t>
        </is>
      </c>
      <c r="B4" s="6" t="n">
        <v>-2278546</v>
      </c>
      <c r="C4" s="6" t="n">
        <v>-1069636</v>
      </c>
    </row>
    <row r="5">
      <c r="A5" s="4" t="inlineStr">
        <is>
          <t>State income taxes, net of federal income tax benefit</t>
        </is>
      </c>
      <c r="B5" s="5" t="n">
        <v>80089</v>
      </c>
      <c r="C5" s="4" t="inlineStr">
        <is>
          <t xml:space="preserve"> </t>
        </is>
      </c>
    </row>
    <row r="6">
      <c r="A6" s="4" t="inlineStr">
        <is>
          <t>Foreign rate differential</t>
        </is>
      </c>
      <c r="B6" s="5" t="n">
        <v>-21037</v>
      </c>
      <c r="C6" s="4" t="inlineStr">
        <is>
          <t xml:space="preserve"> </t>
        </is>
      </c>
    </row>
    <row r="7">
      <c r="A7" s="4" t="inlineStr">
        <is>
          <t>Permanent differences</t>
        </is>
      </c>
      <c r="B7" s="5" t="n">
        <v>1500262</v>
      </c>
      <c r="C7" s="5" t="n">
        <v>359450</v>
      </c>
    </row>
    <row r="8">
      <c r="A8" s="4" t="inlineStr">
        <is>
          <t>Other – Miscellaneous</t>
        </is>
      </c>
      <c r="B8" s="4" t="inlineStr">
        <is>
          <t xml:space="preserve"> </t>
        </is>
      </c>
      <c r="C8" s="5" t="n">
        <v>40</v>
      </c>
    </row>
    <row r="9">
      <c r="A9" s="4" t="inlineStr">
        <is>
          <t>Change in valuation allowance</t>
        </is>
      </c>
      <c r="B9" s="5" t="n">
        <v>-832458</v>
      </c>
      <c r="C9" s="5" t="n">
        <v>710146</v>
      </c>
    </row>
    <row r="10">
      <c r="A10" s="4" t="inlineStr">
        <is>
          <t>Income tax expense (benefit)</t>
        </is>
      </c>
      <c r="B10" s="6" t="n">
        <v>-1551689</v>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rease in the valuation allowance (Parentheticals)</t>
        </is>
      </c>
      <c r="B1" s="2" t="inlineStr">
        <is>
          <t>12 Months Ended</t>
        </is>
      </c>
    </row>
    <row r="2">
      <c r="B2" s="2" t="inlineStr">
        <is>
          <t>Dec. 31, 2021</t>
        </is>
      </c>
      <c r="C2" s="2" t="inlineStr">
        <is>
          <t>Dec. 31, 2020</t>
        </is>
      </c>
    </row>
    <row r="3">
      <c r="A3" s="3" t="inlineStr">
        <is>
          <t>Schedule of increase in the valuation allowance [Abstract]</t>
        </is>
      </c>
    </row>
    <row r="4">
      <c r="A4" s="4" t="inlineStr">
        <is>
          <t>Tax Expense at statutory federal rate</t>
        </is>
      </c>
      <c r="B4" s="4" t="inlineStr">
        <is>
          <t>21.00%</t>
        </is>
      </c>
      <c r="C4" s="4" t="inlineStr">
        <is>
          <t>2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Long-term deferred tax assets:</t>
        </is>
      </c>
    </row>
    <row r="3">
      <c r="A3" s="4" t="inlineStr">
        <is>
          <t>Federal net operating loss carryforwards</t>
        </is>
      </c>
      <c r="B3" s="6" t="n">
        <v>12621470</v>
      </c>
      <c r="C3" s="6" t="n">
        <v>13211841</v>
      </c>
    </row>
    <row r="4">
      <c r="A4" s="4" t="inlineStr">
        <is>
          <t>Foreign net operating loss carryforwards</t>
        </is>
      </c>
      <c r="B4" s="5" t="n">
        <v>174589</v>
      </c>
      <c r="C4" s="4" t="inlineStr">
        <is>
          <t xml:space="preserve"> </t>
        </is>
      </c>
    </row>
    <row r="5">
      <c r="A5" s="4" t="inlineStr">
        <is>
          <t>Stock compensation</t>
        </is>
      </c>
      <c r="B5" s="5" t="n">
        <v>3308116</v>
      </c>
    </row>
    <row r="6">
      <c r="A6" s="4" t="inlineStr">
        <is>
          <t>Fixed assets</t>
        </is>
      </c>
      <c r="B6" s="4" t="inlineStr">
        <is>
          <t xml:space="preserve"> </t>
        </is>
      </c>
      <c r="C6" s="5" t="n">
        <v>6648</v>
      </c>
    </row>
    <row r="7">
      <c r="A7" s="4" t="inlineStr">
        <is>
          <t>Intangible assets</t>
        </is>
      </c>
      <c r="B7" s="4" t="inlineStr">
        <is>
          <t xml:space="preserve"> </t>
        </is>
      </c>
      <c r="C7" s="5" t="n">
        <v>121333</v>
      </c>
    </row>
    <row r="8">
      <c r="A8" s="4" t="inlineStr">
        <is>
          <t>Other</t>
        </is>
      </c>
      <c r="B8" s="5" t="n">
        <v>19540</v>
      </c>
      <c r="C8" s="5" t="n">
        <v>170880</v>
      </c>
    </row>
    <row r="9">
      <c r="A9" s="4" t="inlineStr">
        <is>
          <t>Total deferred tax assets before valuation allowance</t>
        </is>
      </c>
      <c r="B9" s="5" t="n">
        <v>16123715</v>
      </c>
      <c r="C9" s="5" t="n">
        <v>13510703</v>
      </c>
    </row>
    <row r="10">
      <c r="A10" s="3" t="inlineStr">
        <is>
          <t>Deferred tax liabilities:</t>
        </is>
      </c>
    </row>
    <row r="11">
      <c r="A11" s="4" t="inlineStr">
        <is>
          <t>Fixed assets</t>
        </is>
      </c>
      <c r="B11" s="5" t="n">
        <v>336699</v>
      </c>
      <c r="C11" s="4" t="inlineStr">
        <is>
          <t xml:space="preserve"> </t>
        </is>
      </c>
    </row>
    <row r="12">
      <c r="A12" s="4" t="inlineStr">
        <is>
          <t>Intangible assets</t>
        </is>
      </c>
      <c r="B12" s="5" t="n">
        <v>1452273</v>
      </c>
      <c r="C12" s="4" t="inlineStr">
        <is>
          <t xml:space="preserve"> </t>
        </is>
      </c>
    </row>
    <row r="13">
      <c r="A13" s="4" t="inlineStr">
        <is>
          <t>Total deferred tax liabilities</t>
        </is>
      </c>
      <c r="B13" s="5" t="n">
        <v>1788972</v>
      </c>
      <c r="C13" s="4" t="inlineStr">
        <is>
          <t xml:space="preserve"> </t>
        </is>
      </c>
    </row>
    <row r="14">
      <c r="A14" s="4" t="inlineStr">
        <is>
          <t>Valuation allowance</t>
        </is>
      </c>
      <c r="B14" s="5" t="n">
        <v>-14334743</v>
      </c>
      <c r="C14" s="5" t="n">
        <v>-13510703</v>
      </c>
    </row>
    <row r="15">
      <c r="A15" s="4" t="inlineStr">
        <is>
          <t>Net deferred tax assets and liabilities</t>
        </is>
      </c>
      <c r="B15" s="4" t="inlineStr">
        <is>
          <t xml:space="preserve"> </t>
        </is>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Dec. 31, 2018</t>
        </is>
      </c>
    </row>
    <row r="3">
      <c r="A3" s="3" t="inlineStr">
        <is>
          <t>Commitments and Contingencies (Details) [Line Items]</t>
        </is>
      </c>
    </row>
    <row r="4">
      <c r="A4" s="4" t="inlineStr">
        <is>
          <t>Participation interests</t>
        </is>
      </c>
      <c r="D4" s="6" t="n">
        <v>285000000</v>
      </c>
    </row>
    <row r="5">
      <c r="A5" s="4" t="inlineStr">
        <is>
          <t>Net raffle revenue, percentage</t>
        </is>
      </c>
      <c r="D5" s="4" t="inlineStr">
        <is>
          <t>7.00%</t>
        </is>
      </c>
    </row>
    <row r="6">
      <c r="A6" s="4" t="inlineStr">
        <is>
          <t>Obligations paid</t>
        </is>
      </c>
      <c r="C6" s="6" t="n">
        <v>17937</v>
      </c>
    </row>
    <row r="7">
      <c r="A7" s="4" t="inlineStr">
        <is>
          <t>Leases expires, date</t>
        </is>
      </c>
      <c r="B7" s="4" t="inlineStr">
        <is>
          <t>Jan. 21,
		2022</t>
        </is>
      </c>
    </row>
    <row r="8">
      <c r="A8" s="4" t="inlineStr">
        <is>
          <t>Total rent expense</t>
        </is>
      </c>
      <c r="B8" s="6" t="n">
        <v>206471</v>
      </c>
      <c r="C8" s="6" t="n">
        <v>49202</v>
      </c>
    </row>
    <row r="9">
      <c r="A9" s="4" t="inlineStr">
        <is>
          <t>Private Placement [Member]</t>
        </is>
      </c>
    </row>
    <row r="10">
      <c r="A10" s="3" t="inlineStr">
        <is>
          <t>Commitments and Contingencies (Details) [Line Items]</t>
        </is>
      </c>
    </row>
    <row r="11">
      <c r="A11" s="4" t="inlineStr">
        <is>
          <t>Aggregate amount</t>
        </is>
      </c>
      <c r="B11" s="6" t="n">
        <v>56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 payments due under non-cancellable leases</t>
        </is>
      </c>
      <c r="B1" s="2" t="inlineStr">
        <is>
          <t>Dec. 31, 2021USD ($)</t>
        </is>
      </c>
    </row>
    <row r="2">
      <c r="A2" s="3" t="inlineStr">
        <is>
          <t>Schedule of future minimum rent payments due under non-cancellable leases [Abstract]</t>
        </is>
      </c>
    </row>
    <row r="3">
      <c r="A3" s="4" t="inlineStr">
        <is>
          <t>2022</t>
        </is>
      </c>
      <c r="B3" s="6" t="n">
        <v>184154</v>
      </c>
    </row>
    <row r="4">
      <c r="A4" s="4" t="inlineStr">
        <is>
          <t>2023</t>
        </is>
      </c>
      <c r="B4" s="5" t="n">
        <v>135222</v>
      </c>
    </row>
    <row r="5">
      <c r="A5" s="4" t="inlineStr">
        <is>
          <t>2024</t>
        </is>
      </c>
      <c r="B5" s="5" t="n">
        <v>30404</v>
      </c>
    </row>
    <row r="6">
      <c r="A6" s="4" t="inlineStr">
        <is>
          <t>Total</t>
        </is>
      </c>
      <c r="B6" s="6" t="n">
        <v>393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Statement of Cash Flows [Abstract]</t>
        </is>
      </c>
    </row>
    <row r="4">
      <c r="A4" s="4" t="inlineStr">
        <is>
          <t>Net loss attributable to Lottery.com Inc.</t>
        </is>
      </c>
      <c r="B4" s="6" t="n">
        <v>-11091950</v>
      </c>
      <c r="C4" s="6" t="n">
        <v>-5812663</v>
      </c>
    </row>
    <row r="5">
      <c r="A5" s="3" t="inlineStr">
        <is>
          <t>Adjustments to reconcile net loss to net cash used in operating activities:</t>
        </is>
      </c>
    </row>
    <row r="6">
      <c r="A6" s="4" t="inlineStr">
        <is>
          <t>Net income attributable to noncontrolling interest</t>
        </is>
      </c>
      <c r="B6" s="5" t="n">
        <v>136924</v>
      </c>
      <c r="C6" s="4" t="inlineStr">
        <is>
          <t xml:space="preserve"> </t>
        </is>
      </c>
    </row>
    <row r="7">
      <c r="A7" s="4" t="inlineStr">
        <is>
          <t>Depreciation and amortization</t>
        </is>
      </c>
      <c r="B7" s="5" t="n">
        <v>4292606</v>
      </c>
      <c r="C7" s="5" t="n">
        <v>1533994</v>
      </c>
    </row>
    <row r="8">
      <c r="A8" s="4" t="inlineStr">
        <is>
          <t>Non-cash interest expense</t>
        </is>
      </c>
      <c r="B8" s="5" t="n">
        <v>17274299</v>
      </c>
      <c r="C8" s="5" t="n">
        <v>827647</v>
      </c>
    </row>
    <row r="9">
      <c r="A9" s="4" t="inlineStr">
        <is>
          <t>Stock-based compensation expense</t>
        </is>
      </c>
      <c r="B9" s="5" t="n">
        <v>15532263</v>
      </c>
      <c r="C9" s="5" t="n">
        <v>16099</v>
      </c>
    </row>
    <row r="10">
      <c r="A10" s="4" t="inlineStr">
        <is>
          <t>Forgiveness of PPP Loan</t>
        </is>
      </c>
      <c r="B10" s="5" t="n">
        <v>-493125</v>
      </c>
      <c r="C10" s="4" t="inlineStr">
        <is>
          <t xml:space="preserve"> </t>
        </is>
      </c>
    </row>
    <row r="11">
      <c r="A11" s="4" t="inlineStr">
        <is>
          <t>Loss on extinguishment of debt</t>
        </is>
      </c>
      <c r="B11" s="5" t="n">
        <v>115788</v>
      </c>
      <c r="C11" s="4" t="inlineStr">
        <is>
          <t xml:space="preserve"> </t>
        </is>
      </c>
    </row>
    <row r="12">
      <c r="A12" s="4" t="inlineStr">
        <is>
          <t>Issuance of debt to pay expenses</t>
        </is>
      </c>
      <c r="B12" s="5" t="n">
        <v>2732167</v>
      </c>
      <c r="C12" s="4" t="inlineStr">
        <is>
          <t xml:space="preserve"> </t>
        </is>
      </c>
    </row>
    <row r="13">
      <c r="A13" s="4" t="inlineStr">
        <is>
          <t>Income tax valuation allowance</t>
        </is>
      </c>
      <c r="B13" s="5" t="n">
        <v>-1653067</v>
      </c>
      <c r="C13" s="4" t="inlineStr">
        <is>
          <t xml:space="preserve"> </t>
        </is>
      </c>
    </row>
    <row r="14">
      <c r="A14" s="3" t="inlineStr">
        <is>
          <t>Changes in assets &amp; liabilities:</t>
        </is>
      </c>
    </row>
    <row r="15">
      <c r="A15" s="4" t="inlineStr">
        <is>
          <t>Accounts receivable</t>
        </is>
      </c>
      <c r="B15" s="5" t="n">
        <v>-21636324</v>
      </c>
      <c r="C15" s="4" t="inlineStr">
        <is>
          <t xml:space="preserve"> </t>
        </is>
      </c>
    </row>
    <row r="16">
      <c r="A16" s="4" t="inlineStr">
        <is>
          <t>Prepaid expenses</t>
        </is>
      </c>
      <c r="B16" s="5" t="n">
        <v>8121496</v>
      </c>
      <c r="C16" s="5" t="n">
        <v>295772</v>
      </c>
    </row>
    <row r="17">
      <c r="A17" s="4" t="inlineStr">
        <is>
          <t>Other current assets</t>
        </is>
      </c>
      <c r="B17" s="5" t="n">
        <v>727182</v>
      </c>
      <c r="C17" s="5" t="n">
        <v>-38167</v>
      </c>
    </row>
    <row r="18">
      <c r="A18" s="4" t="inlineStr">
        <is>
          <t>Trade payables</t>
        </is>
      </c>
      <c r="B18" s="5" t="n">
        <v>-1171557</v>
      </c>
      <c r="C18" s="5" t="n">
        <v>-341251</v>
      </c>
    </row>
    <row r="19">
      <c r="A19" s="4" t="inlineStr">
        <is>
          <t>Deferred revenue</t>
        </is>
      </c>
      <c r="B19" s="5" t="n">
        <v>-7101258</v>
      </c>
      <c r="C19" s="5" t="n">
        <v>7647305</v>
      </c>
    </row>
    <row r="20">
      <c r="A20" s="4" t="inlineStr">
        <is>
          <t>Accrued interest</t>
        </is>
      </c>
      <c r="B20" s="5" t="n">
        <v>-545456</v>
      </c>
      <c r="C20" s="5" t="n">
        <v>394282</v>
      </c>
    </row>
    <row r="21">
      <c r="A21" s="4" t="inlineStr">
        <is>
          <t>Accrued and other expenses</t>
        </is>
      </c>
      <c r="B21" s="5" t="n">
        <v>2860728</v>
      </c>
      <c r="C21" s="5" t="n">
        <v>174023</v>
      </c>
    </row>
    <row r="22">
      <c r="A22" s="4" t="inlineStr">
        <is>
          <t>Other long term liabilities</t>
        </is>
      </c>
      <c r="B22" s="5" t="n">
        <v>1169</v>
      </c>
      <c r="C22" s="4" t="inlineStr">
        <is>
          <t xml:space="preserve"> </t>
        </is>
      </c>
    </row>
    <row r="23">
      <c r="A23" s="4" t="inlineStr">
        <is>
          <t>Net cash provided by operating activities</t>
        </is>
      </c>
      <c r="B23" s="5" t="n">
        <v>8101883</v>
      </c>
      <c r="C23" s="5" t="n">
        <v>4697041</v>
      </c>
    </row>
    <row r="24">
      <c r="A24" s="3" t="inlineStr">
        <is>
          <t>Cash flow from investing activities</t>
        </is>
      </c>
    </row>
    <row r="25">
      <c r="A25" s="4" t="inlineStr">
        <is>
          <t>Purchases of property and equipment</t>
        </is>
      </c>
      <c r="B25" s="5" t="n">
        <v>-28170</v>
      </c>
      <c r="C25" s="5" t="n">
        <v>-21915</v>
      </c>
    </row>
    <row r="26">
      <c r="A26" s="4" t="inlineStr">
        <is>
          <t>Purchases of intangible assets</t>
        </is>
      </c>
      <c r="B26" s="5" t="n">
        <v>-5192050</v>
      </c>
      <c r="C26" s="4" t="inlineStr">
        <is>
          <t xml:space="preserve"> </t>
        </is>
      </c>
    </row>
    <row r="27">
      <c r="A27" s="4" t="inlineStr">
        <is>
          <t>Investment in subsidiary, net</t>
        </is>
      </c>
      <c r="B27" s="5" t="n">
        <v>-10012540</v>
      </c>
      <c r="C27" s="4" t="inlineStr">
        <is>
          <t xml:space="preserve"> </t>
        </is>
      </c>
    </row>
    <row r="28">
      <c r="A28" s="4" t="inlineStr">
        <is>
          <t>Net cash used in investing activities</t>
        </is>
      </c>
      <c r="B28" s="5" t="n">
        <v>-15232760</v>
      </c>
      <c r="C28" s="5" t="n">
        <v>-21915</v>
      </c>
    </row>
    <row r="29">
      <c r="A29" s="3" t="inlineStr">
        <is>
          <t>Cash flow from financing activities</t>
        </is>
      </c>
    </row>
    <row r="30">
      <c r="A30" s="4" t="inlineStr">
        <is>
          <t>Issuance of digital securities</t>
        </is>
      </c>
      <c r="B30" s="5" t="n">
        <v>108332</v>
      </c>
      <c r="C30" s="5" t="n">
        <v>649992</v>
      </c>
    </row>
    <row r="31">
      <c r="A31" s="4" t="inlineStr">
        <is>
          <t>Proceeds from exercise of options and warrants</t>
        </is>
      </c>
      <c r="B31" s="5" t="n">
        <v>371726</v>
      </c>
      <c r="C31" s="4" t="inlineStr">
        <is>
          <t xml:space="preserve"> </t>
        </is>
      </c>
    </row>
    <row r="32">
      <c r="A32" s="4" t="inlineStr">
        <is>
          <t>Proceeds from issuance of convertible debt</t>
        </is>
      </c>
      <c r="B32" s="5" t="n">
        <v>23483500</v>
      </c>
      <c r="C32" s="5" t="n">
        <v>5271363</v>
      </c>
    </row>
    <row r="33">
      <c r="A33" s="4" t="inlineStr">
        <is>
          <t>Payment of debt issuance cost</t>
        </is>
      </c>
      <c r="B33" s="5" t="n">
        <v>-1115031</v>
      </c>
      <c r="C33" s="4" t="inlineStr">
        <is>
          <t xml:space="preserve"> </t>
        </is>
      </c>
    </row>
    <row r="34">
      <c r="A34" s="4" t="inlineStr">
        <is>
          <t>Proceeds from the issuance of notes payable</t>
        </is>
      </c>
      <c r="B34" s="5" t="n">
        <v>5000000</v>
      </c>
      <c r="C34" s="5" t="n">
        <v>910825</v>
      </c>
    </row>
    <row r="35">
      <c r="A35" s="4" t="inlineStr">
        <is>
          <t>Proceeds from reverse recapitalization</t>
        </is>
      </c>
      <c r="B35" s="5" t="n">
        <v>42794176</v>
      </c>
      <c r="C35" s="4" t="inlineStr">
        <is>
          <t xml:space="preserve"> </t>
        </is>
      </c>
    </row>
    <row r="36">
      <c r="A36" s="4" t="inlineStr">
        <is>
          <t>Principal payments on debt</t>
        </is>
      </c>
      <c r="B36" s="5" t="n">
        <v>-11647713</v>
      </c>
      <c r="C36" s="5" t="n">
        <v>-890287</v>
      </c>
    </row>
    <row r="37">
      <c r="A37" s="4" t="inlineStr">
        <is>
          <t>Net cash provided by financing activities</t>
        </is>
      </c>
      <c r="B37" s="5" t="n">
        <v>58994990</v>
      </c>
      <c r="C37" s="5" t="n">
        <v>5941893</v>
      </c>
    </row>
    <row r="38">
      <c r="A38" s="4" t="inlineStr">
        <is>
          <t>Effect of exchange rate changes on cash</t>
        </is>
      </c>
      <c r="B38" s="5" t="n">
        <v>-655</v>
      </c>
      <c r="C38" s="4" t="inlineStr">
        <is>
          <t xml:space="preserve"> </t>
        </is>
      </c>
    </row>
    <row r="39">
      <c r="A39" s="4" t="inlineStr">
        <is>
          <t>Net change in net cash and restricted cash</t>
        </is>
      </c>
      <c r="B39" s="5" t="n">
        <v>51863459</v>
      </c>
      <c r="C39" s="5" t="n">
        <v>10617020</v>
      </c>
    </row>
    <row r="40">
      <c r="A40" s="4" t="inlineStr">
        <is>
          <t>Cash and restricted cash at beginning of period</t>
        </is>
      </c>
      <c r="B40" s="5" t="n">
        <v>10775511</v>
      </c>
      <c r="C40" s="5" t="n">
        <v>158492</v>
      </c>
    </row>
    <row r="41">
      <c r="A41" s="4" t="inlineStr">
        <is>
          <t>Cash and restricted cash at end of period</t>
        </is>
      </c>
      <c r="B41" s="5" t="n">
        <v>62638970</v>
      </c>
      <c r="C41" s="5" t="n">
        <v>10775511</v>
      </c>
    </row>
    <row r="42">
      <c r="A42" s="3" t="inlineStr">
        <is>
          <t>SUPPLEMENTAL DISCLOSURES:</t>
        </is>
      </c>
    </row>
    <row r="43">
      <c r="A43" s="4" t="inlineStr">
        <is>
          <t>Interest paid in cash</t>
        </is>
      </c>
      <c r="B43" s="5" t="n">
        <v>4438623</v>
      </c>
      <c r="C43" s="4" t="inlineStr">
        <is>
          <t xml:space="preserve"> </t>
        </is>
      </c>
    </row>
    <row r="44">
      <c r="A44" s="4" t="inlineStr">
        <is>
          <t>Taxes paid in cash</t>
        </is>
      </c>
      <c r="B44" s="5" t="n">
        <v>5578</v>
      </c>
      <c r="C44" s="4" t="inlineStr">
        <is>
          <t xml:space="preserve"> </t>
        </is>
      </c>
    </row>
    <row r="45">
      <c r="A45" s="3" t="inlineStr">
        <is>
          <t>Non cash investing and financing activities</t>
        </is>
      </c>
    </row>
    <row r="46">
      <c r="A46" s="4" t="inlineStr">
        <is>
          <t>Conversion of convertible debt into common stock</t>
        </is>
      </c>
      <c r="B46" s="5" t="n">
        <v>63484240</v>
      </c>
      <c r="C46" s="4" t="inlineStr">
        <is>
          <t xml:space="preserve"> </t>
        </is>
      </c>
    </row>
    <row r="47">
      <c r="A47" s="4" t="inlineStr">
        <is>
          <t>Capitalization of interest from loan extinguishment</t>
        </is>
      </c>
      <c r="B47" s="5" t="n">
        <v>44614</v>
      </c>
    </row>
    <row r="48">
      <c r="A48" s="4" t="inlineStr">
        <is>
          <t>Purchase of intangible assets through the issuance of convertible debt</t>
        </is>
      </c>
      <c r="B48" s="5" t="n">
        <v>15450000</v>
      </c>
      <c r="C48" s="4" t="inlineStr">
        <is>
          <t xml:space="preserve"> </t>
        </is>
      </c>
    </row>
    <row r="49">
      <c r="A49" s="4" t="inlineStr">
        <is>
          <t>Issuance of convertible debt in exchange for outstanding liabilities</t>
        </is>
      </c>
      <c r="B49" s="5" t="n">
        <v>1855000</v>
      </c>
      <c r="C49" s="4" t="inlineStr">
        <is>
          <t xml:space="preserve"> </t>
        </is>
      </c>
    </row>
    <row r="50">
      <c r="A50" s="4" t="inlineStr">
        <is>
          <t>Issuance of convertible debt in exchange for notes payable</t>
        </is>
      </c>
      <c r="B50" s="5" t="n">
        <v>4531250</v>
      </c>
    </row>
    <row r="51">
      <c r="A51" s="4" t="inlineStr">
        <is>
          <t>Common stock issued as part of acquisition</t>
        </is>
      </c>
      <c r="B51" s="5" t="n">
        <v>459691</v>
      </c>
      <c r="C51" s="4" t="inlineStr">
        <is>
          <t xml:space="preserve"> </t>
        </is>
      </c>
    </row>
    <row r="52">
      <c r="A52" s="4" t="inlineStr">
        <is>
          <t>Beneficial conversion feature on notes payable</t>
        </is>
      </c>
      <c r="B52" s="6" t="n">
        <v>84806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 [Abstract]</t>
        </is>
      </c>
    </row>
    <row r="4">
      <c r="A4" s="4" t="inlineStr">
        <is>
          <t>Cash paid</t>
        </is>
      </c>
      <c r="C4" s="6" t="n">
        <v>4700</v>
      </c>
    </row>
    <row r="5">
      <c r="A5" s="4" t="inlineStr">
        <is>
          <t>Outstanding balance</t>
        </is>
      </c>
      <c r="C5" s="6" t="n">
        <v>13000</v>
      </c>
    </row>
    <row r="6">
      <c r="A6" s="4" t="inlineStr">
        <is>
          <t>Initial expenses</t>
        </is>
      </c>
      <c r="B6" s="6" t="n">
        <v>100000</v>
      </c>
    </row>
    <row r="7">
      <c r="A7" s="4" t="inlineStr">
        <is>
          <t>Reimbursement expenses</t>
        </is>
      </c>
      <c r="B7" s="6" t="n">
        <v>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Details) - Schedule of revenue disaggregation - USD ($)</t>
        </is>
      </c>
      <c r="B1" s="2" t="inlineStr">
        <is>
          <t>12 Months Ended</t>
        </is>
      </c>
    </row>
    <row r="2">
      <c r="B2" s="2" t="inlineStr">
        <is>
          <t>Dec. 31, 2021</t>
        </is>
      </c>
      <c r="C2" s="2" t="inlineStr">
        <is>
          <t>Dec. 31, 2020</t>
        </is>
      </c>
    </row>
    <row r="3">
      <c r="A3" s="3" t="inlineStr">
        <is>
          <t>Schedule of revenue disaggregation [Abstract]</t>
        </is>
      </c>
    </row>
    <row r="4">
      <c r="A4" s="4" t="inlineStr">
        <is>
          <t>Gaming</t>
        </is>
      </c>
      <c r="B4" s="6" t="n">
        <v>8506176</v>
      </c>
      <c r="C4" s="6" t="n">
        <v>3069373</v>
      </c>
    </row>
    <row r="5">
      <c r="A5" s="4" t="inlineStr">
        <is>
          <t>Other</t>
        </is>
      </c>
      <c r="B5" s="5" t="n">
        <v>60021150</v>
      </c>
      <c r="C5" s="5" t="n">
        <v>4390141</v>
      </c>
    </row>
    <row r="6">
      <c r="A6" s="4" t="inlineStr">
        <is>
          <t>Total</t>
        </is>
      </c>
      <c r="B6" s="6" t="n">
        <v>68527326</v>
      </c>
      <c r="C6" s="6" t="n">
        <v>7459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Dec. 31, 2021</t>
        </is>
      </c>
    </row>
    <row r="3">
      <c r="A3" s="3" t="inlineStr">
        <is>
          <t>Accounting Policies [Abstract]</t>
        </is>
      </c>
    </row>
    <row r="4">
      <c r="A4" s="4" t="inlineStr">
        <is>
          <t>Nature of Operations</t>
        </is>
      </c>
      <c r="B4" s="4" t="inlineStr">
        <is>
          <t>1. Nature
of Operations Description
of Business Lottery.com
Inc. (formerly Trident Acquisitions Corp) (“TDAC”, “Lottery.com” or “the Company”), was formed as
a Delaware corporation on March 17, 2016. On October 29, 2021, we consummated a business combination (the “Business Combination”)
with AutoLotto, Inc. (“AutoLotto”). Following the closing of the Business Combination (the “Closing”) we changed
our name from “Trident Acquisitions Corp.” to “Lottery.com Inc.” and the business of AutoLotto became our business.
Tony DiMatteo and Matt Clemenson, the co-founders of AutoLotto, continue to lead our Company as Chief Executive Officer and Chief Revenue
Officer, respectively. In connection with the Business Combination the Company moved its headquarters from New York, New York to Spicewood,
Texas. The
Company is a leading provider of domestic and international lottery products and services. As an independent third-party lottery game
service, the Company offers a platform that it developed and operates to enable the remote purchase of legally sanctioned lottery games
in the U.S. and abroad (the “Platform”). The Company’s revenue generating activities are focused on (i) offering the
Platform via the Lottery.com app and our websites to users located in the U.S. and international jurisdictions where the sale of lottery
games is legal and our services are enabled for the remote purchase of legally sanctioned lottery games (our “B2C Platform ” As a
provider of lottery products and services, the Company is required to comply, and its business is subject to, regulation in each jurisdiction
in which the Company offers the B2C Platform, or a commercial partner offers users access to lottery games through the B2B API. In addition,
it must also comply with the requirements of federal and other domestic and foreign regulatory bodies and governmental authorities in
jurisdictions in which the Company operates or with authority over its business. The Company’s business is additionally subject
to multiple other domestic and international laws, including those relating to the transmission of information, privacy, security, data
retention, and other consumer focused laws, and, as such, may be impacted by changes in the interpretation of such laws. On June
30, 2021, the Company acquired interest in Medios Electronicos y de Comunicacion, S.A.P.I de C.V. (“Aganar”) and JuegaLotto,
S.A. de C.V. (“JuegaLotto”). Aganar has been operating in the licensed iLottery market in Mexico since 2007 as an online
retailer of Mexican National Lottery draw games, instant digital scratch-off games and other games of chance. JuegaLotto is licensed
by the Mexican federal regulatory authorities to sell international lottery games in Mexic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Basis
of Presentation The
accompanying consolidated financial statements have been prepared in conformity with accounting principles generally accepted in the
United States of America (“ GAAP ASC ASU FASB Impact
of Trident Acquisition Corp. Business Combination We accounted
for the October 29, 2021 Business Combination as a reverse recapitalization whereby AutoLotto was deter mined
as the accounting acquirer and Trident Acquisition Corp. (“TDAC”) as the accounting acquiree. This determination was primarily
based on:
● former AutoLotto stockholders having the largest voting interest in Lottery.com Inc. (“Lottery.com”);
● the
board of directors of Lottery.com having 7 members, and AutoLotto’s former stockholders
having the ability to nominate the majority of the members of the board of directors;
● AutoLotto
management continuing to hold executive management roles for the post-combination company
and being responsible for the day-to-day operations;
● the
post-combination company assuming the Lottery.com name;
● Lottery.com
maintaining the pre-existing AutoLotto headquarters; and the
intended strategy of Lottery.com being a continuation of AutoLotto’s strategy. Accordingly,
the Business Combination was treated as the equivalent of AutoLotto issuing stock for the net assets of TDAC, accompanied by a recapitalization.
The net assets of TD AC are stated at historical cost, with no goodwill or other intangible assets
recorded. While
TDAC was the legal acquirer in the Business Combination, because AutoLotto was determined as the accounting acquirer, the
historical financial statements of AutoLotto became the historical financial statements of the combined company, upon the consummation
of the Business Combination. As a result, the financial statements included in t consolidated
financial statements reflect (i) the historical operating results of AutoLotto prior to the Business Combination; (ii) the combined results
of the Company and AutoLotto following the closing of the Business Combination; (iii) the assets and liabilities of AutoLotto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AutoLotto ’ s
stockholders in connection with the recapitalization transaction. As such, the shares, corresponding capital amounts and earnings per
share, as applicable, related to AutoLotto convertible preferred stock and common stock prior to the Business Combination have been retroactively
converted by applying the exchange ratio established in the Business Combination. Non-controlling
Interests Non-controlling
interests represent the proportionate ownership of Aganar and JuegaLotto, held by minority members and reflect their capital investments
as well as their proportionate interest in subsidiary losses and other changes in members’ equity, including translation adjustment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Under the provisions
of ASC 280, Segment Reporting, the Company is not organized around specific services or geographic regions. The Company operates in one
service line, providing lottery products and services . We
determined that our Chief Financial Concentration
of Credit Risks Financial
instruments that are potentially subject to concentrations of credit risk are primarily cash. Cash are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 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The Company evaluates its estimates on an ongoing basis and prepares its estimates on historical experience and other assumptions
the Company believes to be reasonable under the circumstances. Reclassifications Certain
balances have been reclassified in the accompanying consolidated financial statements to conform to the current year presentation. These
reclassifications had no effect on the balances of current or total assets and prior year’s net loss or accumulated deficit.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Cash
and Restricted Cash As of
December 31, 2021 and 2020, cash comprised of cash deposits, and deposits with some banks exceed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had no marketable securities as of December 31, 2021 and December 31, 2020. As
of December 31, 2020, restricted cash included $6,950,000 escrow deposit related to the Company’s future performance obligations
to provide data access to a third party under a Master Service Agreement dated December 12, 2020. As of December 31, 2021, the restricted
cash balance was $0 as the Company met all requirements in the agreement. Accounts
Receivable The
Company through its various merchant providers pre-authorizes forms of payment prior to the sale of digital representation of lottery
games to minimize exposure to losses related to uncollected payments and does not extend credit to the user of the B2C Platform or the
commercial partner of the B2B API, being its customers, in the normal course of business. The Company estimates its bad debt exposure
each period and records a bad debt provision for accounts receivable it believes it may not collect in full. The Company did not record
any allowance for uncollectible receivables as of December 31, 2021 and 2020. The Company has not incurred bad debt expense historically. Prepaid
Expenses Prepaid
expenses consist of payments made on contractual obligations for services to be consumed in future periods. The Company entered into
an agreement with a third party to provide advertising services and issued equity instruments as compensation for the advertising services.
The Company expenses the service as it is performed. The value of the services provided were used to value these contracts. The current
portion of prepaid expenses is included in current assets on the consolidated balance sheets. Investments On
August 2, 2018, AutoLotto purchased 186,666 shares of Class A-1 common stock of a third party business development partner representing
4% of the total outstanding shares of the company. As this investment resulted in less than 20% ownership, it was accounted for using
the cost basis method. Property
and equipment, net Property
and equipment are stated at cost. Depreciation and amortization are generally computed using the straight-line method over estimated
useful lives ranging from three to five years. Leasehold improvements are amortized over the shorter of the lease term or the estimated
useful life of the asset. Routine maintenance and repair costs are expensed as incurred. The costs of major additions, replacements and
improvements are capitalized. Gains and losses realized on the sale or disposal of property and equipment are recognized or charged to
other expense in the consolidated statement of operations. Depreciation
of property and equipment is computed using the straight-line method over the following estimated useful lives:
Computers and equipment 3 years
Furniture and fixtures 5 years
Software 3 years Leases Right-of-use
ass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line basis over the lease term. Under
the available practical expedient, the Company accounts for the lease and non-lease components as a single lease component for all classes
of underlying assets as both a lessee and lessor. Further, management elected a short-term lease exception policy on all classes of underlying
assets, permitting the Company to not apply the recognition requirements of this standard to short-term leases (i.e. leases with
terms of 12 months or less). Internal
Use Software Development Software
development costs incurred internally to develop software programs to be used solely to meet our internal needs and applications are
capitalized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Goodwill
and Other Intangible Asset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in accordance with the provisions of ASC 350, “ Goodwill and
Other Intangible Assets Revenue
Recognition Under
the new standard, Accounting Standards Update (“ASU”) 2014-09, “ Revenue from
Contracts with Customers (Topic 606) ”, the Company recognizes revenues when the following
criteria are met: (i) persuasive evidence of a contract with a customer exists; (ii) identifiable performance obligations under the contract
exist; (iii) the transaction price is determinable for each performance obligation; (iv) the transaction price is allocated to each performance
obligation; and (v) when the performance obligations are satisfied. Revenues are recognized when control of the promised goods or
services is transferred to the customers in an amount that reflects the consideration expected to be entitled to in exchange for those
goods or services. 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are recognized at a point in time.
The Company receives consideration for lottery game sales at the time of delivery to the customer, being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In accordance with Accounting Standards
Codification (“ASC”) 606, the Company evaluates the presentation of revenue on a gross versus net basis dependent on if the
Company is a principal or agent. In making this evaluation, some of the factors that are considered include whether the Company has control
over the specified good or services before they are transferred to the customer. The Company also assesses if it is primarily responsible
for fulfilling the promise to provide the goods or services,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ment risk of all lottery game sales as it retains
physical possession of lottery game sales tickets from time of sale until the point of redemption. The Company also retains inventory
risk an all lottery game sales tickets as they would be responsible for any potential winnings related to lost or unredeemable tickets
at the time of redemption. Finally, while states has the authority to establish lottery game sales prices, the Company can add service
fees to ticket prices evidencing its ability to establish the ultimate price of the lottery tickets being sold. Other
associated revenue The Company’s
performance obligations in agreements with certain customers is to provide a license of intellectual property related to the use of the
Company’s tradename for marketing purposes by partners of the Company. Customers pay a license fee up front. The transaction price
is deemed to be the license issue fee stated in the contract. The license offered by the Company represents a symbolic license which
provides the customer with the right to use the Company’s intellectual property on an ongoing basis with continued support throughout
the term of the contract in the form of ongoing maintenance of the underlying intellectual property. There is no variable consideration
related to these performance obligations. Affiliate
marketing credit revenue The Company’s
performance obligation in agreements with certain customers is to transfer previously acquired affiliate marketing credits (‘credits’).
Customers’ payment for these credits is priced on a per-contract basis. The performance obligation in these agreements is to provide
title rights of the previously acquired credits to the customer. This transfer is point-in-time when the revenue is recognized, and there
are no variable considerations related to this performance obligation.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producing transactions, that are collected
by us from a customer, are excluded from revenue. 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Other non-variable costs included in cost of revenue include affiliate
marketing credits acquired on a per-contract basis. Stock-based Compensation Effective
October 1, 2019, the Company adopted ASU 2018-07, Compensation – “Stock Compensation (Topic 718): Improvements to
Nonemployee Share-based Payment Accounting” Stock
Compensation Advertising
Costs Advertising
costs are charged to operations when incurred. Advertising costs for the years ended December 31, 2021 and 2020 were approximately
$507,000 and $66,000, respectively. Income
Taxes For
both financial accounting and tax reporting purposes, the Company reports income and expenses based on the accrual method of accounting. For
federal and state income tax purposes, the Company reports income or loss from their investments in limited liability companies on the
consolidated income tax returns. As such, all taxable income and available tax credits are passed from the limited liability companies
to the individual members. It is the responsibility of the individual members to report the taxable income and tax credits, and to pay
any resulting income taxes. Therefore, in relation to the income and losses incurred by the limited liability companies, they have been
consolidated in the Company’s tax return and provision based upon its relative ownership. Income
taxes are accounted for in accordance with ASC 740, “ Income Taxes The
Company records uncertain tax positions in accordance with ASC 740 on the basis of a two-step process in which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percent likely to be realized upon ultimate settlement with the related tax authority. The Company’s
policy is to recognize interest and penalties related to the underpayment of income taxes as a component of income tax expense or benefit.
To date, there have been no interest or penalties charged in relation to the unrecognized tax benefits. Generally,
the taxing authorities can audit the previous three years of tax returns and in certain situations audit additional years. For federal
tax purposes, the Company’s 2018 through 2021 tax years generally remain open for examination by the tax authorities under the
normal three-year statute of limitations. For state tax purposes, the Company’s 2017 through 2021 tax years remain open for
examination by the tax authorities under the normal four-year statute of limitations. Fair
Value of Financial Instruments The
Company determines the fair value of its financial instruments in accordance with the provisions of ASC 820, Fair Value
Measurements and Disclosures , Level
3 measurements). The three levels of the fair value hierarchy under ASC 820 are described below: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Valuation is generated from model-based techniques that use significant assumptions
not observable in the market. These unobservable assumptions reflect our own estimates of
assumptions that market participants would use in pricing the asset or liability. Determination
of fair val ue and the resulting hierarchy requires the use of observable market data whenever available. The
classification of an asset or liability in the hierarchy is based upon the lowest level of input that is significant to the measurement
of fair value. Fair
value of stock options and warrants Management
uses the Black-Scholes option-pricing model to calculate the fair value of stock options and warrants. Use of this method requires
management to make assumptions and estimates about the expected life of options and warrants, anticipated forfeitures, the risk-free rate,
and the volatility of the Company’s share price. In making these assumptions and estimates, management relies on historical market
data. Recent
Accounting Pronouncements In January
2017, the FASB issued ASU No. 2017-04, Intangibles - Goodwill and other (Topic 350) In June
2016, the FASB issued ASU No. 2016-13, Financial Instruments – Credit Losses (Topic 326) Measurement of Credit Losses
on Financial Instruments In December
2019, the FASB issued ASU No 2019-12, Income Taxes (Topic 740): Simplifying the Accounting for Income Taxes ( ) In October
2020, the FASB issued ASU No. 2020-09, Debt (Topic 470) (“ASU 2020-09”). ASU 2020-09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3. Business
Combination TDAC
Combination On
October 29, 2021, the Company and AutoLotto consummated the transactions contemplated by the Merger Agreement. At the Closing, each share
of common stock and preferred stock of AutoLotto that was issued and outstanding immediately prior to the effective time of the Merger
(other than excluded shares as contemplated by the Merger Agreement) was cancelled and converted into the right to receive approximately
3.0058 shares (the “Exchange Ratio”) of Lottery.com. common stock. The
Merger closing was a triggering event for the Series B convertible notes, of which $63.8 million was converted into 3,248,526 shares
of AutoLotto that were then converted into 9,764,511 shares of Lottery.com common stock using the Exchange Ratio. At
the Closing, each option to purchase AutoLotto’s common stock, whether vested or unvested, was assumed and converted into an option
to purchase a number of shares of Lottery.com common stock in the manner set forth in the Merger Agreement. The
Company accounted for the Business Combination as a reverse recapitalization whereby AutoLotto was determined as the accounting acquirer
and TDAC as the accounting acquiree. Refer to Note 2, Summary of Significant Accounting Policies The
accompanying consolidated financial statements and related notes reflect the historical results of AutoLotto prior to the merger and
do not include the historical results of TDAC prior to the consummation of Business combination. Upon
the closing of the transaction, AutoLotto received total gross proceeds of approximately $42,794,000, from TDAC’s trust and operating
accounts. Total transaction costs were approximately $9,460,000, which principally consisted of advisory, legal and other professional
fees and were recorded in additional paid in capital. Cumulative debt repayments of approximately $11,068,000, inclusive of accrued but
unpaid interest, were paid in conjunction with the close, which included approximately $5,475,000 repayment of notes payable to related
parties, and approximately $5,593,000 payment of accrued underwriter fees. Pursuant to the terms of the
Business Combination Agreement, the holders of issued and outstanding shares of AutoLotto immediately prior to the Closing (the “Sellers”)
were entitled to receive up to 6,000,000 additional shares of Common Stock (the “Seller Earnout Shares”) and Vadim Komissarov,
Ilya Ponomarev and Marat Rosenberg (collectively the “TDAC Founders”) were also entitled to receive up to 4,000,000 additional
shares of Common Stock (the “TDAC Founder Earnout Shares” and, together with the Seller Earnout Shares, the “Earnout
Shares”). One of the earnout criteria had not been met by the December 31, 2021 deadline thus no earnout shares were granted specific
to that criteria. As of December 31, 2021, 3,000,000 of the Seller Earnout Shares and 2,000,000 TDAC Founder Earnout Shares are still
eligible Earnout Shares until December 31, 2022. Global Gaming Acquisition On June
30, 2021, the Company completed its acquisition of 100 percent of equity of Global Gaming Enterprises, Inc., a Delaware corporation (“Global
Gaming”), which holds 80% of the equity of each of Medios Electronicos y de Comunicacion, S.A.P.I de C.V. (“Aganar”)
and JuegaLotto, S.A. de C.V. (“JuegaLotto”). JuegaLotto is federally licensed by the Mexico regulatory authorities with jurisdiction
over the ability to sell international lottery games in Mexico through an authorized federal gaming portal and is licensed for games
of chance in other countries throughout Latin America. Aganar has been operating in the licensed iLottery market in Mexico since 2007
and is licensed to sell Mexican National Lottery draw games, instant win tickets, and other games of chance online with access to a federally
approved online casino and sportsbook gaming license and additionally issues a proprietary scratch lottery game in Mexico under the brand
name Capalli. The opening balance of the acquirees have been included in our consolidated balance sheet since the date of the acquisition.
Since the acquirees’ financial statements were denominated in Mexican pesos, the exchange rate of 22.0848 pesos per dollar was
used to translate the balances. The
net purchase price was allocated to the assets and liabilities acquired as per the table below. Goodwill represents the future economic
benefits arising from other assets acquired that could not be individually identified and separately recognized. The fair values of the
acquired intangible assets were determined using Level 3 inputs which were not observable in the market. The total purchase price of $10,989,691, consisting of cash of $10,530,000
and 687,439 shares of common stock of AutoLotto at $0.67 per share. The total consideration transferred was approximately $10,055,214,
reflecting the purchase price, net of cash on hand at Global Gaming and the principal amount of certain loans acquired. The purchase price
is for an 80% ownership interest and is therefore grossed up to $13,215,843 as to reflect the 20% minority interest in the acquirees.
The purchase price was allocated to the identified tangible and intangible assets acquired based on their estimated fair values at the
acquisition date as follows:
Cash $ 517,460
Accounts receivable, net 34,134
Prepaids 5,024
Property and equipment, net 2,440
Other assets, net 65,349
Intangible assets 8,590,000
Goodwill 4,940,643
Total assets $ 14,155,051
Accounts payable and other liabilities $ (387,484 )
Customer deposits (134,707 )
Related party loan (417,017 )
Total liabilities $ (939,208 )
Total net assets of Acquirees $ 13,215,843 Goodwill
recognized in connection with the acquisition is primarily attributed to an anticipated growing lottery market in Mexico that are expected
to be achieved from the integration of these Mexican entities. None of the goodwill is expected to be deductible for income tax purposes. Following
are details of the purchase price allocated to the intangible assets acquired.
Category Fair
Value
Customer relationships $ 410,000
Gaming licensees 4,020,000
Trade names and trademarks 2,540,000
Technology 1,620,000
Total Intangibles $ 8,590,000 The following pro forma condensed consolidated results of operations
for the year ended December 31, 2021 have been prepared as if the acquisition of Global Gaming had occurred on January 1, 2021
and includes adjustments for amortization of intangibles and the addition to basic and diluted weighted average number of shares outstanding.
For the year ended December 31, 2021
Global
Lottery.com Gaming Pro forma
Total revenues $ 68,527,394 1,962,370 $ 70,489,764
Net income (loss) (10,955,026 ) (86,162 ) (11,041,188 )
Net income (loss) attributable to shareholders $ (11,092,605 ) (86,162 ) $ (11,178,767 )
Net income (loss) per common share
Basic and diluted $ (0.43 ) $ (0.43 )
Weighted average common shares outstanding
Basic and diluted 25,998,831 25,998,831 Subsequently, the Company adjusted
Goodwill for the recording of related deferred tax liabilities as the Company released $1.6 million of valuation allowance since the additional
deferred tax liabilities represent a future source of taxable income. See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0:31:16Z</dcterms:created>
  <dcterms:modified xmlns:dcterms="http://purl.org/dc/terms/" xmlns:xsi="http://www.w3.org/2001/XMLSchema-instance" xsi:type="dcterms:W3CDTF">2022-04-01T10:31:16Z</dcterms:modified>
</cp:coreProperties>
</file>